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Business Acquisitions (Notes)" sheetId="9" state="visible" r:id="rId9"/>
    <sheet xmlns:r="http://schemas.openxmlformats.org/officeDocument/2006/relationships" name="Equipment Acquisitions, Disposi" sheetId="10" state="visible" r:id="rId10"/>
    <sheet xmlns:r="http://schemas.openxmlformats.org/officeDocument/2006/relationships" name="Investments, At Equity, And Adv" sheetId="11" state="visible" r:id="rId11"/>
    <sheet xmlns:r="http://schemas.openxmlformats.org/officeDocument/2006/relationships" name="Long-Term Debt" sheetId="12" state="visible" r:id="rId12"/>
    <sheet xmlns:r="http://schemas.openxmlformats.org/officeDocument/2006/relationships" name="Derivative Instruments And Hedg" sheetId="13" state="visible" r:id="rId13"/>
    <sheet xmlns:r="http://schemas.openxmlformats.org/officeDocument/2006/relationships" name="Noncontrolling Interests in Sub" sheetId="14" state="visible" r:id="rId14"/>
    <sheet xmlns:r="http://schemas.openxmlformats.org/officeDocument/2006/relationships" name="Related Party Transactions (No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Basis of Presentation and Acc18" sheetId="18" state="visible" r:id="rId18"/>
    <sheet xmlns:r="http://schemas.openxmlformats.org/officeDocument/2006/relationships" name="Business Acquisitions Purchase " sheetId="19" state="visible" r:id="rId19"/>
    <sheet xmlns:r="http://schemas.openxmlformats.org/officeDocument/2006/relationships" name="Fair Value Measurements Fair Va" sheetId="20" state="visible" r:id="rId20"/>
    <sheet xmlns:r="http://schemas.openxmlformats.org/officeDocument/2006/relationships" name="Noncontrolling Interests in S21" sheetId="21" state="visible" r:id="rId21"/>
    <sheet xmlns:r="http://schemas.openxmlformats.org/officeDocument/2006/relationships" name="Segment Information Segment Inf" sheetId="22" state="visible" r:id="rId22"/>
    <sheet xmlns:r="http://schemas.openxmlformats.org/officeDocument/2006/relationships" name="Basis of Presentation and Acc23" sheetId="23" state="visible" r:id="rId23"/>
    <sheet xmlns:r="http://schemas.openxmlformats.org/officeDocument/2006/relationships" name="Basis of Presentation and Acc24" sheetId="24" state="visible" r:id="rId24"/>
    <sheet xmlns:r="http://schemas.openxmlformats.org/officeDocument/2006/relationships" name="Basis of Presentation and Acc25" sheetId="25" state="visible" r:id="rId25"/>
    <sheet xmlns:r="http://schemas.openxmlformats.org/officeDocument/2006/relationships" name="Basis of Presentation and Acc26" sheetId="26" state="visible" r:id="rId26"/>
    <sheet xmlns:r="http://schemas.openxmlformats.org/officeDocument/2006/relationships" name="Basis of Presentation and Acc27" sheetId="27" state="visible" r:id="rId27"/>
    <sheet xmlns:r="http://schemas.openxmlformats.org/officeDocument/2006/relationships" name="Basis of Presentation and Acc28" sheetId="28" state="visible" r:id="rId28"/>
    <sheet xmlns:r="http://schemas.openxmlformats.org/officeDocument/2006/relationships" name="Basis of Presentation and Acc29" sheetId="29" state="visible" r:id="rId29"/>
    <sheet xmlns:r="http://schemas.openxmlformats.org/officeDocument/2006/relationships" name="Basis of Presentation and Acc30" sheetId="30" state="visible" r:id="rId30"/>
    <sheet xmlns:r="http://schemas.openxmlformats.org/officeDocument/2006/relationships" name="Business Acquisitions (Details)" sheetId="31" state="visible" r:id="rId31"/>
    <sheet xmlns:r="http://schemas.openxmlformats.org/officeDocument/2006/relationships" name="Equipment Acquisitions, Dispo32" sheetId="32" state="visible" r:id="rId32"/>
    <sheet xmlns:r="http://schemas.openxmlformats.org/officeDocument/2006/relationships" name="Investments, At Equity, And A33" sheetId="33" state="visible" r:id="rId33"/>
    <sheet xmlns:r="http://schemas.openxmlformats.org/officeDocument/2006/relationships" name="Long-Term Debt (Details)"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Fair Value Measurements (Financ" sheetId="38" state="visible" r:id="rId38"/>
    <sheet xmlns:r="http://schemas.openxmlformats.org/officeDocument/2006/relationships" name="Fair Value Measurements (Estima" sheetId="39" state="visible" r:id="rId39"/>
    <sheet xmlns:r="http://schemas.openxmlformats.org/officeDocument/2006/relationships" name="Fair Value Measurements Fair 40" sheetId="40" state="visible" r:id="rId40"/>
    <sheet xmlns:r="http://schemas.openxmlformats.org/officeDocument/2006/relationships" name="Noncontrolling Interests in S41"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egment Information (Operating " sheetId="44" state="visible" r:id="rId44"/>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7</t>
  </si>
  <si>
    <t>Nov. 09, 2017</t>
  </si>
  <si>
    <t>Document And Entity Information [Abstract]</t>
  </si>
  <si>
    <t>Entity Registrant Name</t>
  </si>
  <si>
    <t>SEACOR Marine Holdings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6</t>
  </si>
  <si>
    <t>Current Assets:</t>
  </si>
  <si>
    <t>Cash and cash equivalents</t>
  </si>
  <si>
    <t>Restricted cash</t>
  </si>
  <si>
    <t>Marketable securities</t>
  </si>
  <si>
    <t>Receivables:</t>
  </si>
  <si>
    <t>Trade, net of allowance for doubtful accounts of $4,805 and $5,359 in 2017 and 2016, respectively</t>
  </si>
  <si>
    <t>Due from SEACOR Holdings</t>
  </si>
  <si>
    <t>Other Receivables</t>
  </si>
  <si>
    <t>Inventories</t>
  </si>
  <si>
    <t>Prepaid expenses and other</t>
  </si>
  <si>
    <t>Total current assets</t>
  </si>
  <si>
    <t>Property and Equipment:</t>
  </si>
  <si>
    <t>Historical Cost</t>
  </si>
  <si>
    <t>Accumulated depreciation</t>
  </si>
  <si>
    <t>Property, Plant and Equipment, Other, Net in Service</t>
  </si>
  <si>
    <t>Construction in progress</t>
  </si>
  <si>
    <t>Net property and equipment</t>
  </si>
  <si>
    <t>Investments, at Equity, and Advances to 50% or Less Owned Companies</t>
  </si>
  <si>
    <t>Construction Reserve Funds</t>
  </si>
  <si>
    <t>Other Assets</t>
  </si>
  <si>
    <t>Total assets</t>
  </si>
  <si>
    <t>Current Liabilities:</t>
  </si>
  <si>
    <t>Current portion of long-term debt</t>
  </si>
  <si>
    <t>Accounts payable and accrued expenses</t>
  </si>
  <si>
    <t>Due to SEACOR Holdings</t>
  </si>
  <si>
    <t>Other current liabilities</t>
  </si>
  <si>
    <t>Total current liabilities</t>
  </si>
  <si>
    <t>Long-Term Debt</t>
  </si>
  <si>
    <t>Conversion Option Liability on 3.75%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17,671,356 shares issued in 2017 and 2016</t>
  </si>
  <si>
    <t>Additional paid-in capital</t>
  </si>
  <si>
    <t>Retained earnings</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Loss) - USD ($) $ in Thousands</t>
  </si>
  <si>
    <t>3 Months Ended</t>
  </si>
  <si>
    <t>Sep. 30, 2016</t>
  </si>
  <si>
    <t>Income Statement [Abstract]</t>
  </si>
  <si>
    <t>Operating Revenues</t>
  </si>
  <si>
    <t>Costs and Expenses [Abstract]</t>
  </si>
  <si>
    <t>Operating</t>
  </si>
  <si>
    <t>Administrative and general</t>
  </si>
  <si>
    <t>Depreciation and amortization</t>
  </si>
  <si>
    <t>Total costs and expenses</t>
  </si>
  <si>
    <t>Losses on Asset Dispositions and Impairments, Net</t>
  </si>
  <si>
    <t>Operating Loss</t>
  </si>
  <si>
    <t>Other Income (Expense):</t>
  </si>
  <si>
    <t>Interest income</t>
  </si>
  <si>
    <t>Interest expense</t>
  </si>
  <si>
    <t>SEACOR Holdings management fees</t>
  </si>
  <si>
    <t>SEACOR Holdings guarantee fees</t>
  </si>
  <si>
    <t>Marketable security gains (losses), net</t>
  </si>
  <si>
    <t>Derivative gains, net</t>
  </si>
  <si>
    <t>Foreign currency losses, net</t>
  </si>
  <si>
    <t>Other, net</t>
  </si>
  <si>
    <t>Total Other Nonoperating Income (Expense)</t>
  </si>
  <si>
    <t>Loss Before Income Tax Benefit and Equity in Earnings (Losses) of 50% or Less Owned Companies</t>
  </si>
  <si>
    <t>Income Tax Benefit</t>
  </si>
  <si>
    <t>Loss Before Equity in Earnings (Losses) of 50% or Less Owned Companies</t>
  </si>
  <si>
    <t>Equity in Earnings (Losses) of 50% or Less Owned Companies, Net of Tax</t>
  </si>
  <si>
    <t>Net Loss</t>
  </si>
  <si>
    <t>Net Loss Attributable to Noncontrolling Interests in Subsidiaries</t>
  </si>
  <si>
    <t>Net Loss attributable to SEACOR Marine Holdings Inc.</t>
  </si>
  <si>
    <t>Basic Loss Per Common Share of SEACOR Marine Holdings Inc.</t>
  </si>
  <si>
    <t>Diluted Loss Per Common Share of SEACOR Marine Holdings Inc.</t>
  </si>
  <si>
    <t>Weighted Average Common Shares Outstanding:</t>
  </si>
  <si>
    <t>Basic</t>
  </si>
  <si>
    <t>Diluted</t>
  </si>
  <si>
    <t>Condensed Consolidated Statements of Comprehensive Loss Statement - USD ($) $ in Thousands</t>
  </si>
  <si>
    <t>Other Comprehensive Income (Loss), before Tax [Abstract]</t>
  </si>
  <si>
    <t>Foreign currency translation gains (losses)</t>
  </si>
  <si>
    <t>Reclassification of foreign currency translation losses to foreign currency losses, net</t>
  </si>
  <si>
    <t>Derivative losses on cash flow hedges</t>
  </si>
  <si>
    <t>Other Comprehensive Income (Loss), before Tax</t>
  </si>
  <si>
    <t>Income tax (expense) benefit</t>
  </si>
  <si>
    <t>Other Comprehensive Income (Loss), Net of Tax</t>
  </si>
  <si>
    <t>Comprehensive Loss</t>
  </si>
  <si>
    <t>Comprehensive Loss attributable to Noncontrolling Interests in Subsidiaries</t>
  </si>
  <si>
    <t>Comprehensive Loss attributable to SEACOR Marine Holdings Inc.</t>
  </si>
  <si>
    <t>Interest Expense [Member]</t>
  </si>
  <si>
    <t>Reclassification of derivative losses on cash flow hedges</t>
  </si>
  <si>
    <t>Equity Method Investments [Member]</t>
  </si>
  <si>
    <t>Condensed Consolidated Statement Of Changes In Equity - USD ($) $ in Thousands</t>
  </si>
  <si>
    <t>Total</t>
  </si>
  <si>
    <t>Common Stock [Member]</t>
  </si>
  <si>
    <t>Additional Paid-In Capital [Member]</t>
  </si>
  <si>
    <t>Retained Earnings [Member]</t>
  </si>
  <si>
    <t>Accumulated Other Comprehensive Loss [Member]</t>
  </si>
  <si>
    <t>Non-Controlling Interests In Subsidiaries [Member]</t>
  </si>
  <si>
    <t>Increase (Decrease) in Stockholders' Equity [Roll Forward]</t>
  </si>
  <si>
    <t>Distributions of SEACOR Marine restricted stock to Company personnel by SEACOR Holdings</t>
  </si>
  <si>
    <t>Amortization of share awards</t>
  </si>
  <si>
    <t>Purchase of subsidiary shares from noncontrolling interests</t>
  </si>
  <si>
    <t>Consolidation of 50% or less owned companies</t>
  </si>
  <si>
    <t>Comprehensive income:</t>
  </si>
  <si>
    <t>Net loss attributable to SEACOR Marine Holdings Inc.</t>
  </si>
  <si>
    <t>Other comprehensive income</t>
  </si>
  <si>
    <t>Condensed Consolidated Statements Of Cash Flows - USD ($) $ in Thousands</t>
  </si>
  <si>
    <t>Statement of Cash Flows [Abstract]</t>
  </si>
  <si>
    <t>Net Cash Provided By (Used In) Operating Activities</t>
  </si>
  <si>
    <t>Cash Flows from Investing Activities</t>
  </si>
  <si>
    <t>Purchases of property and equipment</t>
  </si>
  <si>
    <t>Cash settlements on derivative transactions, net</t>
  </si>
  <si>
    <t>Proceeds from disposition of property and equipment</t>
  </si>
  <si>
    <t>Investments in and advances to 50% or less owned companies</t>
  </si>
  <si>
    <t>Return of investments and advances from 50% or less owned companies</t>
  </si>
  <si>
    <t>Payments received on third party leases and notes receivable, net</t>
  </si>
  <si>
    <t>Net increase in restricted cash</t>
  </si>
  <si>
    <t>Net decrease in construction reserve funds</t>
  </si>
  <si>
    <t>Cash assumed on consolidation of 50% or less owned companies</t>
  </si>
  <si>
    <t>Business acquisitions, net of cash acquired</t>
  </si>
  <si>
    <t>Net cash used in investing activities</t>
  </si>
  <si>
    <t>Cash Flows from Financing Activities</t>
  </si>
  <si>
    <t>Payments on long-term debt and capital lease obligations</t>
  </si>
  <si>
    <t>Proceeds from issuance of long term debt, net of issue costs</t>
  </si>
  <si>
    <t>Distribution of SEACOR Marine restricted stock to Company personnel by SEACOR Holdings</t>
  </si>
  <si>
    <t>Distributions to noncontrolling intere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 The condensed consolidated financial statements include the accounts of SEACOR Marine Holdings Inc. and its consolidated subsidiaries (the “Company”). In the opinion of management, all adjustments (consisting of normal recurring adjustments) have been made to fairly present the Company’s financial position as of September 30, 2017 , its results of operations for the three and nine months ended September 30, 2017 and 2016 , its comprehensive loss for the three and nine months ended September 30, 2017 and 2016 , its changes in equity for the nine months ended September 30, 2017 , and its cash flows for the nine months ended September 30, 2017 and 2016 . The condensed consolidated financial information for the three and nine months ended September 30, 2017 and 2016 have not been audited by the Company’s independent registered certified public accounting firm.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for the year ended December 31, 2016 included in the Information Statement filed as Exhibit 99.1 to Amendment No. 3 to the Company’s Registration Statement on Form 10, which was filed on May 4, 2017 (the “Registration Statemen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Capitalized terms used and not specifically defined herein have the same meaning given those terms in the Registration Statement. SEACOR Marine was previously a subsidiary of SEACOR Holdings Inc. (along with its other majority owned subsidiaries collectively referred to as “SEACOR Holdings”). On June 1, 2017, SEACOR Holdings completed a spin-off of SEACOR Marine by way of a pro rata dividend of SEACOR Marine’s common stock, par value $0.01 per share (“Common Stock”), all of which was then held by SEACOR Holdings, to SEACOR Holdings shareholders of record as of May 22, 2017 (the “Spin-off”). SEACOR Marine entered into certain agreements with SEACOR Holdings to govern SEACOR Marine’s relationship with SEACOR Holdings following the Spin-off, including a Distribution Agreement, two Transition Services Agreements, an Employee Matters Agreement and a Tax Matters Agreement. Following the Spin-off, SEACOR Marine began to operate as an independent, publicly traded company.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in the accompanying condensed consolidated balance sheets, for the nine months ended September 30 were as follows (in thousands): 2017 2016 Balance at beginning of period $ 6,953 $ 6,953 Revenues deferred during the period 3,147 — Balance at end of period $ 10,100 $ 6,953 As of September 30, 2017 , deferred revenues of $6.8 million were related to the time charter of several offshore support vessels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September 30, 2017 , deferred revenues of $3.1 million related to the time charter of an offshore support vessel to a customer from which collection was not reasonably assured. The Company will recognize revenues when collected or when collection is reasonably assured. All costs and expenses related to this charter were recognized as incur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September 30, 2017 , the estimated useful life (in years) of each of the Company’s major categories of new equipment was as follows: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nine months ended September 30, 2017 , capitalized interest totaled $3.1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nine months ended September 30, 2017 , the Company recognized impairment charges of $15.7 million primarily associated with one leased-in supply vessel removed from service as it is not expected to be marketed prior to the expiration of its lease, one owned fast support vessel removed from service and two owned in-service specialty vessel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at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17 , the Company recognized impairment charges of $8.8 million , net of tax, related to its 50% or less owned companies. Income Taxes. During the nine months ended September 30, 2017 , the Company’s effective income tax rate of 27.4% was primarily due to losses of foreign subsidiaries not benefited, non-deductible expenses associated with the Company’s participation in SEACOR Holdings’ share award plans and non-deductible Spin-off related expenses reimbursed to SEACOR Holdings. During the nine months ended September 30, 2016 , the Company’s effective income tax rate of 33.5% was primarily due to losses of foreign subsidiaries not benefited and non-deductible expenses associated with the Company’s participation in SEACOR Holdings’ share award plans.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nine months ended September 30 was as follows (in thousands): 2017 2016 Balance at beginning of period $ 33,910 $ 43,298 Amortization of deferred gains included in operating expenses as a reduction to leased-in equipment expense (6,109 ) (6,149 ) Amortization of deferred gains included in losses on asset dispositions and impairments, net — (36 ) Other (364 ) (1,153 ) Balance at end of period $ 27,437 $ 35,960 Accumulated Other Comprehensiv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Gains on Cash Flow Hedges, net Other Comprehensive Income December 31, 2016 $ (11,413 ) $ 76 $ (11,337 ) $ (1,614 ) $ (17 ) Other comprehensive income 3,977 103 4,080 240 15 $ 4,335 Income tax expense (1,392 ) (36 ) (1,428 ) — — (1,428 ) Nine Months Ended September 30, 2017 $ (8,828 ) $ 143 $ (8,685 ) $ (1,374 ) $ (2 ) $ 2,907 Loss Per Share. Basic loss per common share of the Company is computed based on the weighted average number of common shares issued and outstanding during the relevant periods. Diluted loss per common share of the Company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and common shares have been issued pursuant to the conversion of the 3.75% Convertible Senior Notes. Computations of basic and diluted loss per common share of SEACOR Marine were as follows (in thousands, except share data): Three Months Ended September 30, Nine Months Ended September 30, Net Loss attributable to SEACOR Marine Average O/S Shares Per Share Net Loss Attributable to SEACOR Marine Average O/S Shares Per Share 2017 Basic Weighted Average Common Shares Outstanding $ (20,475 ) 17,550,663 $ (1.17 ) $ (61,862 ) 17,617,420 $ (3.51 ) Effect of Dilutive Share Awards: Options and Restricted Stock (1) — — — — Convertible Notes (2)(3) (6,610 ) 4,070,500 — — Diluted Weighted Average Common Shares Outstanding $ (27,085 ) 21,621,163 $ (1.25 ) $ (61,862 ) 17,617,420 $ (3.51 ) 2016 Basic and Diluted Weighted Average Common Shares Outstanding $ (27,933 ) 17,671,356 $ (1.58 ) $ (70,472 ) 17,671,356 $ (3.99 ) ______________________ (1) For the three and nine months ended September 30, 2017 , diluted loss per common share of SEACOR Marine excluded 120,693 of certain share awards as the effect of their inclusion in the computation would be anti-dilutive. (2) For the three months ended September 30, 2017 , adjusted net loss attributable to SEACOR Marine excluded interest expense on the 3.75% Convertible Senior Notes and derivative gains on the related conversion option liability. (3) For the nine months ended September 30, 2017 , diluted loss per common share of SEACOR Marine excluded 4,070,500 of common shares issuable pursuant to the 3.75% Convertible Senior Notes as the effect of their inclusion in the computation would be anti-dilutive. 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currently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has not yet determined what impact, if any, the adoption of the new standard will have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t>
  </si>
  <si>
    <t>Business Acquisitions (Notes)</t>
  </si>
  <si>
    <t>Business Combinations [Abstract]</t>
  </si>
  <si>
    <t>Business Combination Disclosure [Text Block]</t>
  </si>
  <si>
    <t>2. BUSINESS ACQUISITIONS Sea-Cat Crewzer II. On April 28, 2017, the Company acquired a 100% controlling interest in Sea-Cat Crewzer II, which owns and operates two high-speed offshore catamarans, through the acquisition of its partners’ 50% ownership interest for $11.3 million in cash (see Note 4). The Company performed a fair value analysis and the purchase price was allocated to the acquired assets and liabilities based on their fair values resulting in no goodwill being recorded. Sea-Cat Crewzer. On April 28, 2017, the Company acquired a 100% controlling interest in Sea-Cat Crewzer, which owns and operates two high-speed offshore catamarans, through the acquisition of its partners’ 50% ownership interest for $4.4 million in cash (see Note 4). The Company performed a fair value analysis and the purchase price was allocated to the acquired assets and liabilities based on their fair values resulting in no goodwill being recorded. Purchase Price Accounting. The allocation of the purchase price for the Company’s acquisitions for the nine months ended September 30 , 2017 was as follows (in thousands): Trade and other receivables 235 Other current assets 4,148 Investments, at Equity, and Advances to 50% or Less Owned Companies (15,700 ) Property and Equipment 61,626 Accounts payable 747 Other current liabilities (76 ) Long-Term Debt (41,186 ) Other (43 ) Purchase price (1) $ 9,751 ______________________ (1) Purchase price is net of cash acquired totaling $5.9 million .</t>
  </si>
  <si>
    <t>Equipment Acquisitions, Dispositions and Depreciation and Impairment Policies Equipment Acquisitions, Dispositions and Depreciation and Impairment Policies (Notes)</t>
  </si>
  <si>
    <t>Property, Plant and Equipment [Abstract]</t>
  </si>
  <si>
    <t>Property, Plant and Equipment Disclosure [Text Block]</t>
  </si>
  <si>
    <t>EQUIPMENT ACQUISITIONS AND DISPOSITIONS During the nine months ended September 30, 2017 , capital expenditures and payments on fair value hedges were $52.7 million . Equipment deliveries during the nine months ended September 30, 2017 included six fast support vessels and one supply vessel. During the nine months ended September 30, 2017 , the Company sold two liftboats, one supply vessel, six offshore support vessels previously retired and removed from service and other equipment for net proceeds of $10.3 million ( $9.8 million in cash and $0.5 million of previously received deposits) and gains of $4.4 million .</t>
  </si>
  <si>
    <t>Investments, At Equity, And Advances To 50% Or Less Owned Companies</t>
  </si>
  <si>
    <t>Equity Method Investment, Summarized Financial Information [Abstract]</t>
  </si>
  <si>
    <t>INVESTMENTS, AT EQUITY, AND ADVANCES TO 50% OR LESS OWNED COMPANIES MexMar. MexMar owns and operates 15 offshore support vessels in Mexico. During the nine months ended September 30, 2017 , the Company and its partner each received cash capital distributions of $7.4 million from MexMar. Dynamic Offshore Drilling. Dynamic was established to construct and operate a jack-up drilling rig that was delivered in the first quarter of 2013. During the nine months ended September 30, 2017 , the Company recognized an impairment charge of $8.3 million, net of tax, for an other than temporary decline in the fair value of its equity investment upon Dynamic’s unsuccessful bid on a charter renewal with a customer. Its existing charter terminates in February 2018. Falcon Global. Falcon Global was formed to construct and operate two foreign-flag liftboats. During the three months ended March 31, 2017, the Company and its partner each contributed additional capital of $0.4 million , and the Company made working capital advances of $2.0 million to Falcon Global. In March 2017, the Company’s partner declined to participate in a capital call from Falcon Global and, as a consequence, the Company obtained 100% voting control of Falcon Global in accordance with the terms of the operating agreement. The impact of consolidating Falcon Global’s net assets effective March 31, 2017 to the Company’s financial position was as follows (in thousands): Cash $ 1,943 Marketable securities 785 Trade and other receivables (291 ) Investments, at Equity, and Advances to 50% or Less Owned Companies (19,374 ) Property and Equipment 96,000 Accounts payable 3,201 Other current liabilities 1,153 Long-Term Debt 58,335 Other Liabilities (1,000 ) Noncontrolling interests in subsidiaries 17,374 Sea-Cat Crewzer II. Sea-Cat Crewzer II owns and operates two high-speed offshore catamarans. On April 28, 2017, the Company acquired a 100% controlling interest in Sea-Cat Crewzer II through the acquisition of its partners’ 50% ownership interest for $11.3 million in cash (see Note 2). Sea-Cat Crewzer. Sea-Cat Crewzer owns and operates two high-speed offshore catamarans. On April 28, 2017, the Company acquired a 100% controlling interest in Sea-Cat Crewzer through the acquisition of its partners’ 50% ownership interest for $4.4 million in cash (see Note 2). OSV Partners. OSV Partners owns and operates five offshore support vessels. OSV Partners is currently in non-compliance with its debt service coverage ratio and its maximum leverage ratio pursuant to its term loan facility and has received waivers from its lenders for these financial covenants through and including September 30, 2017. As of September 30, 2017 , the remaining principal amount outstanding under the facility was $30.7 million . During the nine months ended September 30, 2017 , the Company participated in a $6.0 million preferred equity offering of OSV Partners and invested $2.3 million in support of the venture . The lenders to OSV Partners have no recourse to the Company for outstanding amounts under the facility, and the Company is not obligated to any future fundings to OSV Partners. Other. The Company’s other 50% or less owned companies own and operate eight vessels. During the nine months ended September 30, 2017 , the Company made working capital advances of $0.6 million to these 50% or less owned companies and received dividends of $2.4 million and advance repayments of $0.4 million from these 50% or less owned companies. Guarantees. The Company has guaranteed the payment of amounts owed under a vessel charter by one of its 50% or less owned companies. As of September 30, 2017 , the total amount guaranteed by the Company under this arrangement was $0.6 million . In addition, as of September 30, 2017 , the Company had uncalled capital commitments to two of its 50% or less owned companies totaling $1.7 million .</t>
  </si>
  <si>
    <t>Long-term Debt and Capital Lease Obligations [Abstract]</t>
  </si>
  <si>
    <t>LONG-TERM DEBT 3.75% Convertible Senior Notes. Certain features included in the 3.75% Convertible Senior Notes, including the Exchange Option and the 2018 Put Option, terminated upon the completion of the Spin-off. Upon completion of the Spin-off, the Company bifurcated the embedded conversion option liability of $27.3 million from the 3.75% Convertible Senior Notes and recorded an additional debt discount. The adjusted unamortized debt discount and issuance costs are being amortized as additional non-cash interest expense over the remaining maturity of the debt (December 1, 2022) for an overall effective interest rate of 7.95% . Falcon Global Term Loan Facility. On August 3, 2015, Falcon Global entered into a term loan facility to finance the construction of two foreign-flag liftboats. The facility consisted of two tranches: (i) a $62.5 million facility to fund the construction costs of the liftboats (“Tranche A”) and (ii) a $18.0 million facility for certain project costs (“Tranche B”). Borrowings under the facility bear interest at variable rates based on LIBOR plus a margin ranging from 2.5% to 2.9% , or an average rate of 3.97% as of September 30, 2017 . The facility is secured by the liftboats and is repayable over a five year period that began after the completion of the construction of the liftboats and matures no later than June 30, 2022. In March 2017, the Company’s partner declined to participate in a capital call from Falcon Global and, as a consequence, the Company obtained 100% voting control of Falcon Global in accordance with the terms of the operating agreement. The Company has consolidated into its financial statements Falcon Global’s debt under this facility of $58.3 million , net of issue costs of $1.0 million , effective March 31, 2017 (see Note 4). During April 2017, the Tranche B facility was canceled prior to any funding. During the nine months ended September 30, 2017 , Falcon Global made scheduled payments of $3.0 million under Tranche A. As of September 30, 2017 , the remaining principal amount outstanding under the facility was $56.4 million and is fully guaranteed by SEACOR Marine. On November 3, 2017, Falcon Global executed an amendment to its term loan facility that requires Falcon Global to maintain a debt service coverage ratio and a minimum cash balance on hand in excess of defined thresholds. In addition, the amendment requires SEACOR Marine, as guarantor, to maintain a debt to capital ratio below a defined threshold and a minimum cash balance on hand in excess of a defined threshold. The amendment provides the Company the ability to retroactively cure any shortfalls in Falcon Global’s debt service coverage ratio. As a result of the amendment and the Company’s ability to meet its financial covenants for the next twelve months, the Company has reclassified outstanding amounts to long-term debt based on the contractual maturity schedule under this term loan facility. Sea-Cat Crewzer II. On April 28, 2017, the Company acquired a 100% controlling interest in Sea-Cat Crewzer II through the acquisition of its partners’ 50% ownership interest (see Notes 2 and 4). Sea-Cat Crewzer II has a term loan facility that matures in 2019 which is secured by a first preferred mortgage on its vessels. The balance of this facility as of September 30, 2017 was $21.5 million . The facility calls for quarterly payments of principal and interest with a balloon payment of $17.3 million due at maturity. The interest rate is fixed at 1.52% , inclusive of an interest rate swap, plus a margin ranging from 2.10% to 2.75% subject to the level of funded debt (overall rate of 4.27% as of September 30, 2017). Since April 28, 2017, the Company made scheduled payments of $0.6 million under this facility. Sea-Cat Crewzer. On April 28, 2017, the Company acquired a 100% controlling interest in Sea-Cat Crewzer through the acquisition of its partners’ 50% ownership interest (see Notes 2 and 4). Sea-Cat Crewzer has a term loan facility that matures in 2019 which is secured by a first preferred mortgage on its vessels. The balance of this facility as of September 30, 2017 was $19.0 million . The facility calls for quarterly payments of principal and interest with a balloon payment of $15.3 million due at maturity. The interest rate is fixed at 1.52% , inclusive of an interest rate swap, plus a margin ranging from 2.10% to 2.75% subject to the level of funded debt (overall rate of 4.27% as of September 30, 2017). Since April 28, 2017, the Company made scheduled payments of $0.5 million under this facility. Other. During the nine months ended September 30, 2017 , the Company borrowed $7.1 million under the Sea-Cat Crewzer III Term Loan Facility to fund capital expenditures and made scheduled payments on other long-term debt of $4.5 million . As of September 30, 2017 , the Company had $4.7 million of borrowing capacity under subsidiary facilities. Letters of Credit. As of September 30, 2017 , the Company had outstanding letters of credit totaling $0.9 million for labor and performance guarantees.</t>
  </si>
  <si>
    <t>Derivative Instruments And Hedging Strategies</t>
  </si>
  <si>
    <t>Derivative Instruments and Hedging Activities Disclosure [Abstract]</t>
  </si>
  <si>
    <t>DERIVATIVE INSTRUMENTS AND HEDGING STRATEGIES Derivative instruments are classified as either assets or liabilities based on their individual fair values. The fair values of the Company’s derivative instruments as of September 30, 2017 were as follows (in thousands): Derivative Asset (1) Derivative Liability (2) Derivatives designated as hedging instruments: Forward currency exchange contracts (fair value hedges) $ — $ — Interest rate swap agreements (cash flow hedges) 104 26 Derivatives not designated as hedging instruments: Conversion option liability on 3.75% Convertible Senior Notes — 14,135 Forward currency exchange, option and future contracts 136 — Interest rate swap agreements — 363 $ 240 $ 14,524 ______________________ (1) Included in other receivables in the accompanying condensed consolidated balance sheets. (2) Included in other current liabilities in the accompanying condensed consolidated balance sheets, except for the conversion option liability on the 3.75% Convertible Senior Notes. Fair Value Hedges. From time to time, the Company may designate certain of its foreign currency exchange contracts as fair value hedges in respect of capital commitments denominated in foreign currencies. By entering into these foreign currency exchange contracts, the Company may fix a portion of its capital commitments denominated in foreign currencies in U.S. dollars to protect against currency fluctuations. During the nine months ended September 30, 2017 , the Company recognized gains of $0.1 million on these contracts which were included as decreases to the corresponding hedged equipment included in construction in progress in the accompanying condensed consolidated balance sheets.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losses on derivative instruments designated as cash flow hedges of $0.3 million and $3.8 million during the nine months ended September 30, 2017 and 2016, respectively. As of September 30, 2017 , the interest rate swaps held by the Company and its 50% or less owned companies were as follows: • Windcat Workboats had two interest rate swap agreements maturing in 2021 that call for the Company to pay a fixed rate of interest of (0.03)% on the aggregate notional value of €15.0 million ( $17.7 million ) and receive a variable interest rate based on EURIBOR on the aggregate notional value. • MexMar had five interest rate swap agreements with maturities in 2023 that call for MexMar to pay a fixed rate of interest ranging from 1.71% to 2.10% on the aggregate amortized notional value of $114.3 million and receive a variable interest rate based on LIBOR on the aggregate amortized notional value. • Sea-Cat Crewzer II had an interest rate swap agreement maturing in 2019 that calls for the Company to pay a fixed rate of interest of 1.52% on the amortized notional value of $21.5 million and receive a variable interest rate based on LIBOR on the amortized notional value. • Sea-Cat Crewzer had an interest rate swap agreement maturing in 2019 that calls for the Company to pay a fixed rate of interest of 1.52% on the amortized notional value of $19.0 million and receive a variable interest rate based on LIBOR on the amortized notional value. Other Derivative Instruments. The Company recognized gains (losses) on derivative instruments not designated as hedging instruments for the nine months ended September 30 as follows (in thousands): 2017 2016 Conversion option liability on 3.75% Convertible Senior Notes $ 13,119 $ — Options on equities and equity indices — 3,095 Forward currency exchange, option and future contracts (78 ) — Interest rate swap agreements (321 ) (18 ) $ 12,720 $ 3,077 The conversion option liability relates to the bifurcated embedded conversion option in the 3.75% Convertible Senior Notes (see Note 5). The Company may hold positions in publicly traded equity options that convey the right or obligation to engage in a future transaction on the underlying equity security or index. Historically, the Company’s investment in equity options has primarily included positions in energy related businesses. These contracts are typically entered into to mitigate the risk of changes in market value of marketable security positions that the Company is either about to acquire, has acquired or is about to dispose.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 Company and certain of its 50% or less owned companies have entered into interest rate swap agreements for the general purpose of providing protection against increases in interest rates, which might lead to higher interest costs. As of September 30, 2017 , the interest rate swaps held by the Company or its 50% or less owned companies were as follows: • Falcon Global had an interest rate swap agreement maturing in 2022 that calls for the Company to pay a fixed interest rate of 2.06% on the amortized notional value of $57.8 million and receive a variable interest rate based on LIBOR on the amortized notional value. • OSV Partners had two interest rate swap agreements with maturities in 2020 that call for OSV Partners to pay a fixed rate of interest ranging from 1.89% to 2.27% on the aggregate amortized notional value of $34.2 million and receive a variable interest rate based on LIBOR on the aggregate amortized notional value. • Dynamic Offshore had an interest rate swap agreement maturing in 2018 that calls for Dynamic Offshore to pay a fixed interest rate of 1.30% on the amortized notional value of $66.7 million and receive a variable interest rate based on LIBOR on the amortized notional value.</t>
  </si>
  <si>
    <t>Fair Values Of Derivative Instruments</t>
  </si>
  <si>
    <t>Derivative instruments are classified as either assets or liabilities based on their individual fair values. The fair values of the Company’s derivative instruments as of September 30, 2017 were as follows (in thousands): Derivative Asset (1) Derivative Liability (2) Derivatives designated as hedging instruments: Forward currency exchange contracts (fair value hedges) $ — $ — Interest rate swap agreements (cash flow hedges) 104 26 Derivatives not designated as hedging instruments: Conversion option liability on 3.75% Convertible Senior Notes — 14,135 Forward currency exchange, option and future contracts 136 — Interest rate swap agreements — 363 $ 240 $ 14,524 ______________________ (1) Included in other receivables in the accompanying condensed consolidated balance sheets. (2) Included in other current liabilities in the accompanying condensed consolidated balance sheets, except for the conversion option liability on the 3.75% Convertible Senior Notes.</t>
  </si>
  <si>
    <t>Recognized Gains (Losses) On Derivative Instruments Not Designated As Hedging Instruments</t>
  </si>
  <si>
    <t>The Company recognized gains (losses) on derivative instruments not designated as hedging instruments for the nine months ended September 30 as follows (in thousands): 2017 2016 Conversion option liability on 3.75% Convertible Senior Notes $ 13,119 $ — Options on equities and equity indices — 3,095 Forward currency exchange, option and future contracts (78 ) — Interest rate swap agreements (321 ) (18 ) $ 12,720 $ 3,077</t>
  </si>
  <si>
    <t>Noncontrolling Interests in Subsidiaries (Notes)</t>
  </si>
  <si>
    <t>Noncontrolling Interest [Abstract]</t>
  </si>
  <si>
    <t>Noncontrolling Interests in Subsidiaries Disclosure [Text Block]</t>
  </si>
  <si>
    <t>NONCONTROLLING INTERESTS IN SUBSIDIARIES Noncontrolling interests in the Company’s consolidated subsidiaries were as follows (in thousands): Noncontrolling Interests September 30, 2017 December 31, 2016 Falcon Global 50% $ 12,872 $ — Windcat Workboats 12.5% 2,853 5,266 Other 1.8% 287 278 $ 16,012 $ 5,544 Falcon Global. Falcon Global owns and operates two foreign-flag liftboats. In March 2017, the Company’s partner declined to participate in a capital call from Falcon Global and, as a consequence, the Company obtained 100% voting control of Falcon Global in accordance with the terms of the operating agreement and began consolidating Falcon Global’s net assets effective March 31, 2017 (see Note 4). As of September 30, 2017 , the net assets of Falcon Global were $25.7 million . During the six months ended September 30, 2017 (the period which Falcon Global has been consolidated into the Company’s financial statements), the net loss of Falcon Global was $9.0 million , of which $4.5 million was attributable to noncontrolling interests. Windcat Workboats. Windcat Workboats owns and operates the Company’s wind farm utility vessels that are primarily used to move personnel and supplies in the major offshore wind markets of Europe. During the nine months ended September 30, 2017 , the Company acquired an additional 12.5% of Windcat Workboats from noncontrolling interests for $3.7 million . As of September 30, 2017 , the net assets of Windcat Workboats were $22.8 million . During the nine months ended September 30, 2017 , the net income of Windcat Workboats was $0.1 million with a net loss attributable to noncontrolling interests of $0.1 million . During the nine months ended September 30, 2016 , the net loss of Windcat Workboats was $3.6 million , of which $0.9 million was attributable to noncontrolling interests.</t>
  </si>
  <si>
    <t>Related Party Transactions (Notes)</t>
  </si>
  <si>
    <t>Related Party Transactions [Abstract]</t>
  </si>
  <si>
    <t>Related Party Transactions Disclosure [Text Block]</t>
  </si>
  <si>
    <t>9. RELATED PARTY TRANSACTIONS In connection with the Spin-off, SEACOR Marine entered into certain agreements with SEACOR Holdings to govern SEACOR Marine’s relationship with SEACOR Holdings following the Spin-off, including a Distribution Agreement, two Transition Services Agreements, an Employee Matters Agreement and a Tax Matters Agreement. Following the completion of the Spin-off, the Company is no longer charged management fees by SEACOR Holdings for their corporate costs. However, the Company continues to be supported by SEACOR Holdings for corporate services provided post Spin-off for a fixed net fee of $6.3 million per annum pursuant to the Transition Services Agreements with SEACOR Holdings. The fees incurred will decline as the services and functions provided by SEACOR Holdings are terminated and replicated within the Company. Fees incurred by the Company pursuant to the Transition Services Agreements are recognized as additional administrative and general expenses in the accompanying condensed consolidated statements of loss. As of September 30, 2017 , SEACOR Holdings has guaranteed $93.2 million for various obligations of the Company, including: debt facility and letter of credit obligations; performance obligations under sale-leaseback arrangements; and invoiced amounts for funding deficits under the MNOPF. Pursuant to a Transition Services Agreement with SEACOR Holdings, SEACOR Holdings charges the Company a fee of 0.5% on outstanding guaranteed amounts, which declines as the guaranteed obligations are settled by the Company. The Company recognized guarantee fees in connection with its sale-leaseback arrangements of $0.3 million for the nine months ended September 30, 2017 as additional leased-in equipment operating expenses in the accompanying condensed consolidated statements of loss. Guarantee fees paid to SEACOR Holdings for all other obligations are recognized as SEACOR Holdings guarantee fees in the accompanying condensed consolidated statements of loss. Certain officers and employees of the Company received compensation through participation in SEACOR Holdings share award plans. Pursuant to the Employee Matters Agreement with SEACOR Holdings, participating Company personnel vested in all outstanding SEACOR Holdings share awards upon the Spin-off and received SEACOR Marine restricted stock from the Spin-off distribution in connection with outstanding SEACOR Holdings restricted stock held. As a consequence, the Company paid SEACOR Holdings $9.4 million upon completion of the Spin-off, including $2.7 million for the distribution of SEACOR Marine restricted stock, which is amortized over the participants’ remaining vesting periods, and $6.7 million on the accelerated vesting of SEACOR Holdings share awards, which was immediately recognized as additional administrative and general expenses in the accompanying condensed consolidated statements of loss. Pursuant to one of the Transitions Services Agreements with SEACOR Holdings, the Company is obligated to reimburse SEACOR Holdings up to 50% of the severance and restructuring costs actually incurred by SEACOR Holdings as a result of the Spin-off up to, but not in excess of, $6.0 million (such that the Company shall not be obligated to pay more than $3.0 million ). As of September 30, 2017, the Company has reimbursed SEACOR Holdings severance and restructuring costs of $0.7 million recognized as additional administrative and general expenses in the accompanying condensed consolidated statements of loss. Immediately preceding the Spin-off and pursuant to an Investment Agreement dated November 30, 2015 with the holders of the 3.75% Convertible Senior Notes, the Company reimbursed SEACOR Holdings for the final settlement of non-deductible Spin-off related expenses of $3.4 million recognized as additional administrative and general expenses in the accompanying condensed consolidated statements of loss.</t>
  </si>
  <si>
    <t>Commitments And Contingencies</t>
  </si>
  <si>
    <t>Commitments and Contingencies Disclosure [Abstract]</t>
  </si>
  <si>
    <t>COMMITMENTS AND CONTINGENCIES As of September 30, 2017 , the Company had unfunded capital commitments of $68.9 million that included four fast support vessels, three supply vessels and two wind farm utility vessels. The Company’s capital commitments by year of expected payment are as follows (in thousands): Remainder of 2017 $ 5,195 2018 40,932 2019 21,106 2020 1,645 $ 68,878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SEGMENT INFORMATION The Company’s segment presentation and basis of measurement of segment profit or loss are as previously described in the Company’s Registration Statement. The following tables summarize the operating results, capital expenditures and assets of the Company’s reportable segments. United States (primarily Gulf of Mexico) $’000 Africa (primarily West Africa) $’000 Middle East and Asia $’000 Brazil, Mexico, Central and South America $’000 Europe (primarily North Sea) $’000 Total $’000 For the three months ended September 30, 2017 Operating Revenues: Time charter 4,587 9,700 9,490 1,439 20,051 45,267 Bareboat charter — — — 1,168 — 1,168 Other marine services 1,116 (310 ) (341 ) 159 754 1,378 5,703 9,390 9,149 2,766 20,805 47,813 Direct Costs and Expenses: Operating: Personnel 4,455 3,588 4,731 326 9,079 22,179 Repairs and maintenance 1,289 1,324 2,309 110 2,378 7,410 Drydocking 1,109 311 (102 ) — 961 2,279 Insurance and loss reserves 598 157 363 75 203 1,396 Fuel, lubes and supplies 249 693 1,115 33 790 2,880 Other 123 704 1,192 69 190 2,278 7,823 6,777 9,608 613 13,601 38,422 Direct Vessel Profit (Loss) (2,120 ) 2,613 (459 ) 2,153 7,204 9,391 Other Costs and Expenses: Operating: Leased-in equipment 1,870 966 — — — 2,836 Administrative and general 10,318 Depreciation and amortization 5,224 2,456 4,320 1,025 2,597 15,622 28,776 Losses on Asset Dispositions and Impairments, Net (9,744 ) Operating Loss (29,129 ) United States (primarily Gulf of Mexico) $’000 Africa (primarily West Africa) $’000 Middle East and Asia $’000 Brazil, Mexico, Central and South America $’000 Europe (primarily North Sea) $’000 Total $’000 For the nine months ended September 30, 2017 Operating Revenues: Time charter 12,471 23,333 22,728 1,439 54,829 114,800 Bareboat charter — — — 3,467 — 3,467 Other marine services 3,140 97 645 396 1,895 6,173 15,611 23,430 23,373 5,302 56,724 124,440 Direct Costs and Expenses: Operating: Personnel 11,768 9,624 12,001 487 25,667 59,547 Repairs and maintenance 2,963 5,102 6,832 230 6,303 21,430 Drydocking 1,992 2,051 414 — 3,140 7,597 Insurance and loss reserves 2,608 696 1,062 86 629 5,081 Fuel, lubes and supplies 1,104 1,956 2,547 60 2,745 8,412 Other 246 2,221 3,718 73 677 6,935 20,681 21,650 26,574 936 39,161 109,002 Direct Vessel Profit (Loss) (5,070 ) 1,780 (3,201 ) 4,366 17,563 15,438 Other Costs and Expenses: Operating: Leased-in equipment 6,286 2,905 862 — 64 10,117 Administrative and general 43,849 Depreciation and amortization 16,573 6,105 10,826 2,474 6,780 42,758 96,724 Losses on Asset Dispositions and Impairments, Net (11,243 ) Operating Loss (92,529 ) As of September 30, 2017 Property and Equipment: Historical cost 429,500 189,845 328,263 78,976 177,825 1,204,409 Accumulated depreciation (237,210 ) (54,052 ) (93,535 ) (42,590 ) (131,532 ) (558,919 ) 192,290 135,793 234,728 36,386 46,293 645,490 United States (primarily Gulf of Mexico) $’000 Africa (primarily West Africa) $’000 Middle East and Asia $’000 Brazil, Mexico, Central and South America $’000 Europe (primarily North Sea) $’000 Total $’000 For the three months ended September 30, 2016 Operating Revenues: Time charter 6,440 8,593 12,763 — 19,677 47,473 Bareboat charter — — — 1,967 — 1,967 Other marine services 1,083 238 2,566 220 578 4,685 7,523 8,831 15,329 2,187 20,255 54,125 Direct Costs and Expenses: Operating: Personnel 4,865 3,195 4,778 198 9,827 22,863 Repairs and maintenance 768 441 1,394 20 2,194 4,817 Drydocking (8 ) 617 719 — 696 2,024 Insurance and loss reserves 1,200 147 199 — 163 1,709 Fuel, lubes and supplies 533 748 961 — 957 3,199 Other 118 890 790 (56 ) 274 2,016 7,476 6,038 8,841 162 14,111 36,628 Direct Vessel Profit 47 2,793 6,488 2,025 6,144 17,497 Other Costs and Expenses: Operating: Leased-in equipment 2,040 974 1,254 180 83 4,531 Administrative and general 10,588 Depreciation and amortization 6,489 1,678 3,063 929 2,054 14,213 29,332 Losses on Asset Dispositions and Impairments, Net (29,233 ) Operating Loss (41,068 ) United States (primarily Gulf of Mexico) $’000 Africa (primarily West Africa) $’000 Middle East and Asia $’000 Brazil, Mexico, Central and South America $’000 Europe (primarily North Sea) $’000 Total $’000 For the nine months ended September 30, 2016 Operating Revenues: Time charter 26,208 28,634 31,470 196 61,772 148,280 Bareboat charter — — — 7,664 — 7,664 Other marine services 3,048 274 9,295 1,104 1,610 15,331 29,256 28,908 40,765 8,964 63,382 171,275 Direct Costs and Expenses: Operating: Personnel 18,995 9,604 14,014 2,093 31,556 76,262 Repairs and maintenance 2,170 1,934 4,887 227 7,320 16,538 Drydocking 209 1,201 2,112 — 4,168 7,690 Insurance and loss reserves 2,879 395 613 37 766 4,690 Fuel, lubes and supplies 1,280 1,722 3,413 193 3,041 9,649 Other 307 2,298 2,396 114 945 6,060 25,840 17,154 27,435 2,664 47,796 120,889 Direct Vessel Profit 3,416 11,754 13,330 6,300 15,586 50,386 Other Costs and Expenses: Operating: Leased-in equipment 5,760 2,926 3,553 914 212 13,365 Administrative and general 34,915 Depreciation and amortization 20,523 4,871 9,040 3,328 6,543 44,305 92,585 Losses on Asset Dispositions and Impairments, Net (49,970 ) Operating Loss (92,169 ) As of September 30, 2016 Property and Equipment: Historical cost 455,374 165,375 206,018 61,153 170,128 1,058,048 Accumulated depreciation (227,333 ) (77,259 ) (95,195 ) (33,700 ) (118,531 ) (552,018 ) 228,041 88,116 110,823 27,453 51,597 506,030 The Company’s investments in 50% or less owned companies, which are accounted for under the equity method, also contribute to its consolidated results of operations. As of September 30, 2017 , the Company’s investments, at equity, and advances to 50% or less owned companies in MexMar and its other 50% or less owned companies were $59.7 million and $30.3 million , respectively. Equity in earnings (losses) of 50% or less owned companies, net of tax, were as follows (in thousands): Three Months Ended September 30, Nine Months Ended September 30, 2017 2016 2017 2016 MexMar $ 793 $ 859 $ 3,382 $ 4,290 Other (8,099 ) (69 ) (8,679 ) (4,654 ) $ (7,306 ) $ 790 $ (5,297 ) $ (364 )</t>
  </si>
  <si>
    <t>Basis of Presentation and Accounting Policy (Policy)</t>
  </si>
  <si>
    <t>Basis Of Consolidation</t>
  </si>
  <si>
    <t>The condensed consolidated financial statements include the accounts of SEACOR Marine Holdings Inc. and its consolidated subsidiaries (the “Company”). In the opinion of management, all adjustments (consisting of normal recurring adjustments) have been made to fairly present the Company’s financial position as of September 30, 2017 , its results of operations for the three and nine months ended September 30, 2017 and 2016 , its comprehensive loss for the three and nine months ended September 30, 2017 and 2016 , its changes in equity for the nine months ended September 30, 2017 , and its cash flows for the nine months ended September 30, 2017 and 2016 . The condensed consolidated financial information for the three and nine months ended September 30, 2017 and 2016 have not been audited by the Company’s independent registered certified public accounting firm.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for the year ended December 31, 2016 included in the Information Statement filed as Exhibit 99.1 to Amendment No. 3 to the Company’s Registration Statement on Form 10, which was filed on May 4, 2017 (the “Registration Statemen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Capitalized terms used and not specifically defined herein have the same meaning given those terms in the Registration Statement. SEACOR Marine was previously a subsidiary of SEACOR Holdings Inc. (along with its other majority owned subsidiaries collectively referred to as “SEACOR Holdings”). On June 1, 2017, SEACOR Holdings completed a spin-off of SEACOR Marine by way of a pro rata dividend of SEACOR Marine’s common stock, par value $0.01 per share (“Common Stock”), all of which was then held by SEACOR Holdings, to SEACOR Holdings shareholders of record as of May 22, 2017 (the “Spin-off”). SEACOR Marine entered into certain agreements with SEACOR Holdings to govern SEACOR Marine’s relationship with SEACOR Holdings following the Spin-off, including a Distribution Agreement, two Transition Services Agreements, an Employee Matters Agreement and a Tax Matters Agreement. Following the Spin-off, SEACOR Marine began to operate as an independent, publicly traded company.</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in the accompanying condensed consolidated balance sheets, for the nine months ended September 30 were as follows (in thousands): 2017 2016 Balance at beginning of period $ 6,953 $ 6,953 Revenues deferred during the period 3,147 — Balance at end of period $ 10,100 $ 6,953 As of September 30, 2017 , deferred revenues of $6.8 million were related to the time charter of several offshore support vessels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September 30, 2017 , deferred revenues of $3.1 million related to the time charter of an offshore support vessel to a customer from which collection was not reasonably assured. The Company will recognize revenues when collected or when collection is reasonably assured. All costs and expenses related to this charter were recognized as incurred.</t>
  </si>
  <si>
    <t>Property, Plant and Equipment, Policy [Policy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September 30, 2017 , the estimated useful life (in years) of each of the Company’s major categories of new equipment was as follows: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nine months ended September 30, 2017 , capitalized interest totaled $3.1 million .</t>
  </si>
  <si>
    <t>Property, Plant and Equipment [Table Text Block]</t>
  </si>
  <si>
    <t>As of September 30, 2017 , the estimated useful life (in years) of each of the Company’s major categories of new equipment was as follows: Offshore Support Vessels: Wind farm utility vessels 10 All other offshore support vessels (excluding wind farm utility) 20</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nine months ended September 30, 2017 , the Company recognized impairment charges of $15.7 million primarily associated with one leased-in supply vessel removed from service as it is not expected to be marketed prior to the expiration of its lease, one owned fast support vessel removed from service and two owned in-service specialty vessel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at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17 , the Company recognized impairment charges of $8.8 million , net of tax, related to its 50% or less owned companies.</t>
  </si>
  <si>
    <t>Income Tax, Policy [Policy Text Block]</t>
  </si>
  <si>
    <t>Income Taxes. During the nine months ended September 30, 2017 , the Company’s effective income tax rate of 27.4% was primarily due to losses of foreign subsidiaries not benefited, non-deductible expenses associated with the Company’s participation in SEACOR Holdings’ share award plans and non-deductible Spin-off related expenses reimbursed to SEACOR Holdings. During the nine months ended September 30, 2016 , the Company’s effective income tax rate of 33.5% was primarily due to losses of foreign subsidiaries not benefited and non-deductible expenses associated with the Company’s participation in SEACOR Holdings’ share award plans.</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nine months ended September 30 was as follows (in thousands): 2017 2016 Balance at beginning of period $ 33,910 $ 43,298 Amortization of deferred gains included in operating expenses as a reduction to leased-in equipment expense (6,109 ) (6,149 ) Amortization of deferred gains included in losses on asset dispositions and impairments, net — (36 ) Other (364 ) (1,153 ) Balance at end of period $ 27,437 $ 35,960</t>
  </si>
  <si>
    <t>Schedule Of Deferred Gain Activity [Table Text Block]</t>
  </si>
  <si>
    <t>Deferred gain activity related to these transactions for the nine months ended September 30 was as follows (in thousands): 2017 2016 Balance at beginning of period $ 33,910 $ 43,298 Amortization of deferred gains included in operating expenses as a reduction to leased-in equipment expense (6,109 ) (6,149 ) Amortization of deferred gains included in losses on asset dispositions and impairments, net — (36 ) Other (364 ) (1,153 ) Balance at end of period $ 27,437 $ 35,960</t>
  </si>
  <si>
    <t>Accumulated Other Comprehensive Loss</t>
  </si>
  <si>
    <t>Accumulated Other Comprehensive Loss. The components of accumulated other comprehensive loss were as follows (in thousands): SEACOR Marine Holdings Inc. Stockholders’ Equity Noncontrolling Interests Foreign Currency Translation Adjustments Derivative Losses on Cash Flow Hedges, net Total Foreign Currency Translation Adjustments Derivative Gains on Cash Flow Hedges, net Other Comprehensive Income December 31, 2016 $ (11,413 ) $ 76 $ (11,337 ) $ (1,614 ) $ (17 ) Other comprehensive income 3,977 103 4,080 240 15 $ 4,335 Income tax expense (1,392 ) (36 ) (1,428 ) — — (1,428 ) Nine Months Ended September 30, 2017 $ (8,828 ) $ 143 $ (8,685 ) $ (1,374 ) $ (2 ) $ 2,907</t>
  </si>
  <si>
    <t>Loss Per Common Share of SEACOR</t>
  </si>
  <si>
    <t>Loss Per Share. Basic loss per common share of the Company is computed based on the weighted average number of common shares issued and outstanding during the relevant periods. Diluted loss per common share of the Company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and common shares have been issued pursuant to the conversion of the 3.75% Convertible Senior Notes. Computations of basic and diluted loss per common share of SEACOR Marine were as follows (in thousands, except share data): Three Months Ended September 30, Nine Months Ended September 30, Net Loss attributable to SEACOR Marine Average O/S Shares Per Share Net Loss Attributable to SEACOR Marine Average O/S Shares Per Share 2017 Basic Weighted Average Common Shares Outstanding $ (20,475 ) 17,550,663 $ (1.17 ) $ (61,862 ) 17,617,420 $ (3.51 ) Effect of Dilutive Share Awards: Options and Restricted Stock (1) — — — — Convertible Notes (2)(3) (6,610 ) 4,070,500 — — Diluted Weighted Average Common Shares Outstanding $ (27,085 ) 21,621,163 $ (1.25 ) $ (61,862 ) 17,617,420 $ (3.51 ) 2016 Basic and Diluted Weighted Average Common Shares Outstanding $ (27,933 ) 17,671,356 $ (1.58 ) $ (70,472 ) 17,671,356 $ (3.99 ) ______________________ (1) For the three and nine months ended September 30, 2017 , diluted loss per common share of SEACOR Marine excluded 120,693 of certain share awards as the effect of their inclusion in the computation would be anti-dilutive. (2) For the three months ended September 30, 2017 , adjusted net loss attributable to SEACOR Marine excluded interest expense on the 3.75% Convertible Senior Notes and derivative gains on the related conversion option liability. (3) For the nine months ended September 30, 2017 , diluted loss per common share of SEACOR Marine excluded 4,070,500 of common shares issuable pursuant to the 3.75% Convertible Senior Notes as the effect of their inclusion in the computation would be anti-dilutive.</t>
  </si>
  <si>
    <t>Schedule of Weighted Average Number of Shares [Table Text Block]</t>
  </si>
  <si>
    <t>Computations of basic and diluted loss per common share of SEACOR Marine were as follows (in thousands, except share data): Three Months Ended September 30, Nine Months Ended September 30, Net Loss attributable to SEACOR Marine Average O/S Shares Per Share Net Loss Attributable to SEACOR Marine Average O/S Shares Per Share 2017 Basic Weighted Average Common Shares Outstanding $ (20,475 ) 17,550,663 $ (1.17 ) $ (61,862 ) 17,617,420 $ (3.51 ) Effect of Dilutive Share Awards: Options and Restricted Stock (1) — — — — Convertible Notes (2)(3) (6,610 ) 4,070,500 — — Diluted Weighted Average Common Shares Outstanding $ (27,085 ) 21,621,163 $ (1.25 ) $ (61,862 ) 17,617,420 $ (3.51 ) 2016 Basic and Diluted Weighted Average Common Shares Outstanding $ (27,933 ) 17,671,356 $ (1.58 ) $ (70,472 ) 17,671,356 $ (3.99 ) ______________________ (1) For the three and nine months ended September 30, 2017 , diluted loss per common share of SEACOR Marine excluded 120,693 of certain share awards as the effect of their inclusion in the computation would be anti-dilutive. (2) For the three months ended September 30, 2017 , adjusted net loss attributable to SEACOR Marine excluded interest expense on the 3.75% Convertible Senior Notes and derivative gains on the related conversion option liability. (3) For the nine months ended September 30, 2017 , diluted loss per common share of SEACOR Marine excluded 4,070,500 of common shares issuable pursuant to the 3.75% Convertible Senior Notes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currently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has not yet determined what impact, if any, the adoption of the new standard will have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t>
  </si>
  <si>
    <t>Business Acquisitions Purchase Price Allocation (Tables)</t>
  </si>
  <si>
    <t>Disclosure Text Block [Abstract]</t>
  </si>
  <si>
    <t>Mergers, Acquisitions and Dispositions Disclosures [Text Block]</t>
  </si>
  <si>
    <t>Purchase Price Accounting. The allocation of the purchase price for the Company’s acquisitions for the nine months ended September 30 , 2017 was as follows (in thousands): Trade and other receivables 235 Other current assets 4,148 Investments, at Equity, and Advances to 50% or Less Owned Companies (15,700 ) Property and Equipment 61,626 Accounts payable 747 Other current liabilities (76 ) Long-Term Debt (41,186 ) Other (43 ) Purchase price (1) $ 9,751 ______________________ (1) Purchase price is net of cash acquired totaling $5.9 million .</t>
  </si>
  <si>
    <t>Fair Value Measurements Fair Value Measurements (Tables)</t>
  </si>
  <si>
    <t>Fair Value Disclosures [Abstract]</t>
  </si>
  <si>
    <t>Fair Value Measurements</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September 30, 2017 that are measured at fair value on a recurring basis were as follows (in thousands): Level 1 Level 2 Level 3 ASSETS Derivative instruments (included in other receivables) $ — $ 240 $ — Construction reserve funds 45,455 — — LIABILITIES Derivative instruments (included in other current liabilities) — 389 — Conversion option liability on 3.75% Convertible Senior Notes — — 14,135 The fair value of the conversion option liability on the 3.75%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exchang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 free interest rate. The significant unobservable inputs are the estimated Company credit spread and Common Stock volatility, which were based on comparable companies in the marine transportation and energy industries. The estimated fair values of the Company’s other financial assets and liabilities as of September 30, 2017 were as follows (in thousands): Estimated Fair Value Carrying Amount Level 1 Level 2 Level 3 ASSETS Cash, cash equivalents and restricted cash $ 131,976 $ 131,976 $ — $ — Investments, at cost, in 50% or less owned companies (included in other assets) 132 see below LIABILITIES Long-term debt, including current portion $ 316,727 $ — $ 297,227 $ — The carrying value of cash, cash equivalents and restricted cash approximates fair value. The fair value of the Company’s long-term debt was estimated by using discounted cash flow analysi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other assets and liabilities that were measured at fair value during the nine months ended September 30, 2017 were as follows (in thousands): Level 1 Level 2 Level 3 ASSETS Property and equipment: Fast support $ — $ 175 $ — Specialty — 750 — Investments, at equity, and advances to 50% or less owned companies: Sea-Cat Crewzer and Sea-Cat Crewzer II — 15,700 — Falcon Global — — 19,374 Dynamic Offshore — 5,038 — Other — — 910 Property and equipment. During the nine months ended September 30, 2017 , the Company recognized impairment charges of $10.3 million associated with certain owned offshore support vessels (see Note 1). The Level 2 fair values were determined based on contracted sales prices, sales prices of similar equipment or scrap value, as applicable. Investments, at equity, and advances to 50% or less owned companies. During the nine months ended September 30, 2017 , the Company marked its investments in Sea-Cat Crewzer and Sea-Cat Crewzer II to fair value upon the acquisition of 100% controlling interests in the companies. The Level 2 fair values were determined based on the purchase price of the acquired interests. During the nine months ended September 30, 2017 , the Company’s partner declined to participate in a capital call from Falcon Global and, as a consequence, the Company obtained 100% voting control of Falcon Global in accordance with the terms of the operating agreement (see Note 4). Upon the change in control, the Company marked its investment in Falcon Global to fair value. Falcon Global’s primary assets consist of two newly constructed foreign-flag liftboats. The estimated fair value of the liftboats was the primary input used by the Company in determining the fair value of its investment based on a third-party valuation using significant inputs that are unobservable in the market and therefore is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 During the nine months ended September 30, 2017 , the Company recognized an other than temporary decline in the fair value of its equity investment in Dynamic Offshore (see Note 4) and marked its investment to fair value. Dynamic’s primary asset consists of a recently constructed foreign-flag jack-up drilling rig. The estimated fair value of the jack-up drilling rig was the primary input used by the Company in determining the fair value of its investment based on a third-party valuation primarily using sales prices of similar equipment and therefore is considered a Level 2 fair value measurement. The fair value analysis is preliminary and is expected to be completed by December 31, 2017.</t>
  </si>
  <si>
    <t>Schedule of Fair Value, Assets and Liabilities Measured on Recurring Basis</t>
  </si>
  <si>
    <t>The Company’s financial assets and liabilities as of September 30, 2017 that are measured at fair value on a recurring basis were as follows (in thousands): Level 1 Level 2 Level 3 ASSETS Derivative instruments (included in other receivables) $ — $ 240 $ — Construction reserve funds 45,455 — — LIABILITIES Derivative instruments (included in other current liabilities) — 389 — Conversion option liability on 3.75% Convertible Senior Notes — — 14,135</t>
  </si>
  <si>
    <t>Estimated Fair Value Of Other Financial Assets And Liabilities</t>
  </si>
  <si>
    <t>The estimated fair values of the Company’s other financial assets and liabilities as of September 30, 2017 were as follows (in thousands): Estimated Fair Value Carrying Amount Level 1 Level 2 Level 3 ASSETS Cash, cash equivalents and restricted cash $ 131,976 $ 131,976 $ — $ — Investments, at cost, in 50% or less owned companies (included in other assets) 132 see below LIABILITIES Long-term debt, including current portion $ 316,727 $ — $ 297,227 $ —</t>
  </si>
  <si>
    <t>Fair value of non-financial assets and liabilities measured on a nonrecurring basis</t>
  </si>
  <si>
    <t>The Company’s other assets and liabilities that were measured at fair value during the nine months ended September 30, 2017 were as follows (in thousands): Level 1 Level 2 Level 3 ASSETS Property and equipment: Fast support $ — $ 175 $ — Specialty — 750 — Investments, at equity, and advances to 50% or less owned companies: Sea-Cat Crewzer and Sea-Cat Crewzer II — 15,700 — Falcon Global — — 19,374 Dynamic Offshore — 5,038 — Other — — 910</t>
  </si>
  <si>
    <t>Noncontrolling Interests in Subsidiaries (Tables)</t>
  </si>
  <si>
    <t>Noncontrolling Interests in Subsidiaries [Table Text Block]</t>
  </si>
  <si>
    <t>Noncontrolling interests in the Company’s consolidated subsidiaries were as follows (in thousands): Noncontrolling Interests September 30, 2017 December 31, 2016 Falcon Global 50% $ 12,872 $ — Windcat Workboats 12.5% 2,853 5,266 Other 1.8% 287 278 $ 16,012 $ 5,544</t>
  </si>
  <si>
    <t>Segment Information Segment Information (Tables)</t>
  </si>
  <si>
    <t>Operating Results, Capital Expenditures And Assets By Reporting Segment</t>
  </si>
  <si>
    <t>The following tables summarize the operating results, capital expenditures and assets of the Company’s reportable segments. United States (primarily Gulf of Mexico) $’000 Africa (primarily West Africa) $’000 Middle East and Asia $’000 Brazil, Mexico, Central and South America $’000 Europe (primarily North Sea) $’000 Total $’000 For the three months ended September 30, 2017 Operating Revenues: Time charter 4,587 9,700 9,490 1,439 20,051 45,267 Bareboat charter — — — 1,168 — 1,168 Other marine services 1,116 (310 ) (341 ) 159 754 1,378 5,703 9,390 9,149 2,766 20,805 47,813 Direct Costs and Expenses: Operating: Personnel 4,455 3,588 4,731 326 9,079 22,179 Repairs and maintenance 1,289 1,324 2,309 110 2,378 7,410 Drydocking 1,109 311 (102 ) — 961 2,279 Insurance and loss reserves 598 157 363 75 203 1,396 Fuel, lubes and supplies 249 693 1,115 33 790 2,880 Other 123 704 1,192 69 190 2,278 7,823 6,777 9,608 613 13,601 38,422 Direct Vessel Profit (Loss) (2,120 ) 2,613 (459 ) 2,153 7,204 9,391 Other Costs and Expenses: Operating: Leased-in equipment 1,870 966 — — — 2,836 Administrative and general 10,318 Depreciation and amortization 5,224 2,456 4,320 1,025 2,597 15,622 28,776 Losses on Asset Dispositions and Impairments, Net (9,744 ) Operating Loss (29,129 ) United States (primarily Gulf of Mexico) $’000 Africa (primarily West Africa) $’000 Middle East and Asia $’000 Brazil, Mexico, Central and South America $’000 Europe (primarily North Sea) $’000 Total $’000 For the nine months ended September 30, 2017 Operating Revenues: Time charter 12,471 23,333 22,728 1,439 54,829 114,800 Bareboat charter — — — 3,467 — 3,467 Other marine services 3,140 97 645 396 1,895 6,173 15,611 23,430 23,373 5,302 56,724 124,440 Direct Costs and Expenses: Operating: Personnel 11,768 9,624 12,001 487 25,667 59,547 Repairs and maintenance 2,963 5,102 6,832 230 6,303 21,430 Drydocking 1,992 2,051 414 — 3,140 7,597 Insurance and loss reserves 2,608 696 1,062 86 629 5,081 Fuel, lubes and supplies 1,104 1,956 2,547 60 2,745 8,412 Other 246 2,221 3,718 73 677 6,935 20,681 21,650 26,574 936 39,161 109,002 Direct Vessel Profit (Loss) (5,070 ) 1,780 (3,201 ) 4,366 17,563 15,438 Other Costs and Expenses: Operating: Leased-in equipment 6,286 2,905 862 — 64 10,117 Administrative and general 43,849 Depreciation and amortization 16,573 6,105 10,826 2,474 6,780 42,758 96,724 Losses on Asset Dispositions and Impairments, Net (11,243 ) Operating Loss (92,529 ) As of September 30, 2017 Property and Equipment: Historical cost 429,500 189,845 328,263 78,976 177,825 1,204,409 Accumulated depreciation (237,210 ) (54,052 ) (93,535 ) (42,590 ) (131,532 ) (558,919 ) 192,290 135,793 234,728 36,386 46,293 645,490 United States (primarily Gulf of Mexico) $’000 Africa (primarily West Africa) $’000 Middle East and Asia $’000 Brazil, Mexico, Central and South America $’000 Europe (primarily North Sea) $’000 Total $’000 For the three months ended September 30, 2016 Operating Revenues: Time charter 6,440 8,593 12,763 — 19,677 47,473 Bareboat charter — — — 1,967 — 1,967 Other marine services 1,083 238 2,566 220 578 4,685 7,523 8,831 15,329 2,187 20,255 54,125 Direct Costs and Expenses: Operating: Personnel 4,865 3,195 4,778 198 9,827 22,863 Repairs and maintenance 768 441 1,394 20 2,194 4,817 Drydocking (8 ) 617 719 — 696 2,024 Insurance and loss reserves 1,200 147 199 — 163 1,709 Fuel, lubes and supplies 533 748 961 — 957 3,199 Other 118 890 790 (56 ) 274 2,016 7,476 6,038 8,841 162 14,111 36,628 Direct Vessel Profit 47 2,793 6,488 2,025 6,144 17,497 Other Costs and Expenses: Operating: Leased-in equipment 2,040 974 1,254 180 83 4,531 Administrative and general 10,588 Depreciation and amortization 6,489 1,678 3,063 929 2,054 14,213 29,332 Losses on Asset Dispositions and Impairments, Net (29,233 ) Operating Loss (41,068 ) United States (primarily Gulf of Mexico) $’000 Africa (primarily West Africa) $’000 Middle East and Asia $’000 Brazil, Mexico, Central and South America $’000 Europe (primarily North Sea) $’000 Total $’000 For the nine months ended September 30, 2016 Operating Revenues: Time charter 26,208 28,634 31,470 196 61,772 148,280 Bareboat charter — — — 7,664 — 7,664 Other marine services 3,048 274 9,295 1,104 1,610 15,331 29,256 28,908 40,765 8,964 63,382 171,275 Direct Costs and Expenses: Operating: Personnel 18,995 9,604 14,014 2,093 31,556 76,262 Repairs and maintenance 2,170 1,934 4,887 227 7,320 16,538 Drydocking 209 1,201 2,112 — 4,168 7,690 Insurance and loss reserves 2,879 395 613 37 766 4,690 Fuel, lubes and supplies 1,280 1,722 3,413 193 3,041 9,649 Other 307 2,298 2,396 114 945 6,060 25,840 17,154 27,435 2,664 47,796 120,889 Direct Vessel Profit 3,416 11,754 13,330 6,300 15,586 50,386 Other Costs and Expenses: Operating: Leased-in equipment 5,760 2,926 3,553 914 212 13,365 Administrative and general 34,915 Depreciation and amortization 20,523 4,871 9,040 3,328 6,543 44,305 92,585 Losses on Asset Dispositions and Impairments, Net (49,970 ) Operating Loss (92,169 ) As of September 30, 2016 Property and Equipment: Historical cost 455,374 165,375 206,018 61,153 170,128 1,058,048 Accumulated depreciation (227,333 ) (77,259 ) (95,195 ) (33,700 ) (118,531 ) (552,018 ) 228,041 88,116 110,823 27,453 51,597 506,030 The Company’s investments in 50% or less owned companies, which are accounted for under the equity method, also contribute to its consolidated results of operations. As of September 30, 2017 , the Company’s investments, at equity, and advances to 50% or less owned companies in MexMar and its other 50% or less owned companies were $59.7 million and $30.3 million , respectively. Equity in earnings (losses) of 50% or less owned companies, net of tax, were as follows (in thousands): Three Months Ended September 30, Nine Months Ended September 30, 2017 2016 2017 2016 MexMar $ 793 $ 859 $ 3,382 $ 4,290 Other (8,099 ) (69 ) (8,679 ) (4,654 ) $ (7,306 ) $ 790 $ (5,297 ) $ (364 )</t>
  </si>
  <si>
    <t>Basis of Presentation and Accounting Policies Basis of Consolidation (Details) - $ / shares</t>
  </si>
  <si>
    <t>Basis of Presentation and Accounting Policies Revenue Recognition (Details) - USD ($) $ in Thousands</t>
  </si>
  <si>
    <t>Dec. 31, 2015</t>
  </si>
  <si>
    <t>Deferred Revenue</t>
  </si>
  <si>
    <t>Deferred Revenue, Additions</t>
  </si>
  <si>
    <t>Domestic Destination [Member]</t>
  </si>
  <si>
    <t>Geographic Distribution, Foreign [Member]</t>
  </si>
  <si>
    <t>Basis of Presentation and Accounting Policies Property and Equipment (Details) $ in Millions</t>
  </si>
  <si>
    <t>Sep. 30, 2017USD ($)</t>
  </si>
  <si>
    <t>Property, Plant and Equipment [Line Items]</t>
  </si>
  <si>
    <t>Capitalized Interest Costs, Including Allowance for Funds Used During Construction</t>
  </si>
  <si>
    <t>Wind Farm Utility Vessel [Member]</t>
  </si>
  <si>
    <t>Property, Plant and Equipment, Useful Life</t>
  </si>
  <si>
    <t>10 years</t>
  </si>
  <si>
    <t>Offshore Support Vessels [Member]</t>
  </si>
  <si>
    <t>20 years</t>
  </si>
  <si>
    <t>Basis of Presentation and Accounting Policies Impairments of Long-Lived Assets (Details) $ in Millions</t>
  </si>
  <si>
    <t>Asset Impairment Charges</t>
  </si>
  <si>
    <t>Equity Method Investment, Other than Temporary Impairment</t>
  </si>
  <si>
    <t>Basis of Presentation and Accounting Policies Income Taxes (Details)</t>
  </si>
  <si>
    <t>Income Tax Disclosure [Abstract]</t>
  </si>
  <si>
    <t>Effective Income Tax Rate Reconciliation, Percent</t>
  </si>
  <si>
    <t>(27.40%)</t>
  </si>
  <si>
    <t>(33.50%)</t>
  </si>
  <si>
    <t>Basis of Presentation and Accounting Policies Deferred Gains (Details) - USD ($) $ in Thousands</t>
  </si>
  <si>
    <t>Deferred Gains</t>
  </si>
  <si>
    <t>Amortization of Deferred Gains</t>
  </si>
  <si>
    <t>Operating Expense [Member]</t>
  </si>
  <si>
    <t>Gain (Loss) on Asset Dispositions and Impairments, Net [Member]</t>
  </si>
  <si>
    <t>Basis of Presentation and Accounting Policies Accumulated Other Comprehensive Income (Details) - USD ($) $ in Thousands</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Derivatives Qualifying as Hedges, before Tax, Portion Attributable to Noncontrolling Interest</t>
  </si>
  <si>
    <t>Other Comprehensive Income (Loss), Foreign Currency Translation Adjustment, Tax, Portion Attributable to Parent</t>
  </si>
  <si>
    <t>Other Comprehensive Income (Loss), Derivatives Qualifying as Hedge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Derivatives Qualifying as Hedges, Tax, Portion Attributable to Noncontrolling Interest</t>
  </si>
  <si>
    <t>Other Comprehensive Income (Loss), Tax</t>
  </si>
  <si>
    <t>Basis of Presentation and Accounting Policies Earning Per Common Share (Details) - USD ($)</t>
  </si>
  <si>
    <t>Weighted Average Number of Shares Outstanding, Basic</t>
  </si>
  <si>
    <t>Earnings Per Share, Basic</t>
  </si>
  <si>
    <t>Dilutive Securities, Effect on Basic Earnings Per Share, Options and Restrictive Stock Units</t>
  </si>
  <si>
    <t>Incremental Common Shares Attributable to Dilutive Effect of Share-based Payment Arrangements</t>
  </si>
  <si>
    <t>Dilutive Securities, Effect on Basic Earnings Per Share, Dilutive Convertible Securities</t>
  </si>
  <si>
    <t>Incremental Common Shares Attributable to Dilutive Effect of Conversion of Debt Securities</t>
  </si>
  <si>
    <t>Net Income (Loss) Attributable to Parent, Diluted</t>
  </si>
  <si>
    <t>Weighted Average Number of Shares Outstanding, Diluted</t>
  </si>
  <si>
    <t>Earnings Per Share, Diluted</t>
  </si>
  <si>
    <t>Weighted Average Number of Shares Outstanding, Basic and Diluted</t>
  </si>
  <si>
    <t>Earnings Per Share, Basic and Diluted</t>
  </si>
  <si>
    <t>Three Point Seven Five Percentage Convertible Notes [Member]</t>
  </si>
  <si>
    <t>Debt Instrument, Interest Rate, Stated Percentage</t>
  </si>
  <si>
    <t>3.75%</t>
  </si>
  <si>
    <t>Antidilutive Securities Excluded from Computation of Earnings Per Share, Amount</t>
  </si>
  <si>
    <t>Stock Compensation Plan [Member]</t>
  </si>
  <si>
    <t>Business Acquisitions (Details) $ in Thousands</t>
  </si>
  <si>
    <t>Sep. 30, 2017USD ($)equipment</t>
  </si>
  <si>
    <t>Jun. 30, 2017USD ($)</t>
  </si>
  <si>
    <t>Business Combination, Recognized Identifiable Assets Acquired and Liabilities Assumed, Current Asse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Net</t>
  </si>
  <si>
    <t>Cash Acquired from Acquisition</t>
  </si>
  <si>
    <t>Sea-Cat Crewzer II [Member]</t>
  </si>
  <si>
    <t>Number of Equipment Operated | equipment</t>
  </si>
  <si>
    <t>Payments to Acquire Businesses, Gross</t>
  </si>
  <si>
    <t>Sea Cat Crewzer [Member]</t>
  </si>
  <si>
    <t>Equipment Acquisitions, Dispositions and Depreciation and Impairment Policies (Narrative) (Details) $ in Thousands</t>
  </si>
  <si>
    <t>Sep. 30, 2016USD ($)</t>
  </si>
  <si>
    <t>Payments to Acquire Property, Plant, and Equipment</t>
  </si>
  <si>
    <t>Sales Price Of Equipment</t>
  </si>
  <si>
    <t>Offshore Support Vessels Fast Support [Member]</t>
  </si>
  <si>
    <t>Number of Equipment Acquired | equipment</t>
  </si>
  <si>
    <t>Offshore Support Vessels Supply [Member]</t>
  </si>
  <si>
    <t>Liftboats [Member]</t>
  </si>
  <si>
    <t>Number Of Equipments Sold | equipment</t>
  </si>
  <si>
    <t>Offshore Support Vessels Mini Supply [Member]</t>
  </si>
  <si>
    <t>Disposal Group, Disposed of by Sale, Not Discontinued Operations [Member]</t>
  </si>
  <si>
    <t>Gain (Loss) on Disposition of Property Plant Equipment</t>
  </si>
  <si>
    <t>Fair Value Hedging [Member]</t>
  </si>
  <si>
    <t>Other Current Liabilities [Member] | Disposal Group, Disposed of by Sale, Not Discontinued Operations [Member]</t>
  </si>
  <si>
    <t>Investments, At Equity, And Advances To 50% Or Less Owned Companies (Narrative) (Details) $ in Thousands</t>
  </si>
  <si>
    <t>Mar. 31, 2017USD ($)equipment</t>
  </si>
  <si>
    <t>Dec. 31, 2016USD ($)</t>
  </si>
  <si>
    <t>Schedule Of Equity Method Investments [Line Items]</t>
  </si>
  <si>
    <t>Business Combination, Recognized Identifiable Assets Acquired and Liabilities Assumed, Cash and Equivalents</t>
  </si>
  <si>
    <t>Mexmar [Member]</t>
  </si>
  <si>
    <t>Proceeds from Equity Method Investment, Dividends or Distributions, Return of Capital</t>
  </si>
  <si>
    <t>Falcon Global [Member]</t>
  </si>
  <si>
    <t>Partners' Capital Account, Contributions</t>
  </si>
  <si>
    <t>Payments for Advance to Affiliate</t>
  </si>
  <si>
    <t>Business Combination, Recognized Identifiable Assets Acquired and Liabilities Assumed, Financial Assets</t>
  </si>
  <si>
    <t>Business Combination, Recognized Identifiable Assets Acquired and Liabilities Assumed, Property, Plant, and Equipment</t>
  </si>
  <si>
    <t>Long-term Debt</t>
  </si>
  <si>
    <t>OSV Partners [Member]</t>
  </si>
  <si>
    <t>Other Offshore Marine Services Joint Ventures [Member]</t>
  </si>
  <si>
    <t>Repayment of Notes Receivable from Related Parties</t>
  </si>
  <si>
    <t>Guarantor Obligations, Maximum Exposure, Undiscounted</t>
  </si>
  <si>
    <t>Allocable Share of Uncalled Capital</t>
  </si>
  <si>
    <t>Offshore Support Vessels [Member] | Mexmar [Member]</t>
  </si>
  <si>
    <t>Offshore Support Vessels [Member] | OSV Partners [Member]</t>
  </si>
  <si>
    <t>Liftboats [Member] | Falcon Global [Member]</t>
  </si>
  <si>
    <t>Long-Term Debt (Details) $ in Millions</t>
  </si>
  <si>
    <t>Mar. 31, 2017USD ($)</t>
  </si>
  <si>
    <t>Debt Instrument [Line Items]</t>
  </si>
  <si>
    <t>Letters of Credit Outstanding, Amount</t>
  </si>
  <si>
    <t>Embedded Derivative, Fair Value of Embedded Derivative Liability</t>
  </si>
  <si>
    <t>Debt Instrument, Interest Rate, Effective Percentage</t>
  </si>
  <si>
    <t>7.95%</t>
  </si>
  <si>
    <t>Debt Instrument, Final Baloon Payment</t>
  </si>
  <si>
    <t>Repayments of long-term debt</t>
  </si>
  <si>
    <t>Other Debt Obligations [Member]</t>
  </si>
  <si>
    <t>Line of Credit Facility, Current Borrowing Capacity</t>
  </si>
  <si>
    <t>Proceeds from Issuance of Debt</t>
  </si>
  <si>
    <t>Minimum [Member] | Sea-Cat Crewzer II [Member]</t>
  </si>
  <si>
    <t>Debt Instrument, Basis Spread on Variable Rate</t>
  </si>
  <si>
    <t>2.10%</t>
  </si>
  <si>
    <t>Minimum [Member] | Sea Cat Crewzer [Member]</t>
  </si>
  <si>
    <t>Maximum [Member] | Sea-Cat Crewzer II [Member]</t>
  </si>
  <si>
    <t>1.52%</t>
  </si>
  <si>
    <t>4.27%</t>
  </si>
  <si>
    <t>2.75%</t>
  </si>
  <si>
    <t>Maximum [Member] | Sea Cat Crewzer [Member]</t>
  </si>
  <si>
    <t>Long-term Debt, Percentage Bearing Variable Interest, Percentage Rate</t>
  </si>
  <si>
    <t>3.97%</t>
  </si>
  <si>
    <t>Debt Issuance Costs, Noncurrent, Net</t>
  </si>
  <si>
    <t>Falcon Global [Member] | Tranche A [Member]</t>
  </si>
  <si>
    <t>Debt Instrument, Unused Borrowing Capacity, Amount</t>
  </si>
  <si>
    <t>Falcon Global [Member] | Tranche B [Member]</t>
  </si>
  <si>
    <t>Falcon Global [Member] | London Interbank Offered Rate (LIBOR) [Member] | Minimum [Member]</t>
  </si>
  <si>
    <t>2.50%</t>
  </si>
  <si>
    <t>Falcon Global [Member] | London Interbank Offered Rate (LIBOR) [Member] | Maximum [Member]</t>
  </si>
  <si>
    <t>2.90%</t>
  </si>
  <si>
    <t>Derivative Instruments And Hedging Strategies (Fair Values Of Derivative Instruments) (Details) $ in Thousands</t>
  </si>
  <si>
    <t>Derivative [Line Items]</t>
  </si>
  <si>
    <t>Derivative Asset, Fair Value, Gross Asset</t>
  </si>
  <si>
    <t>Derivative Liability</t>
  </si>
  <si>
    <t>Foreign Exchange [Member]</t>
  </si>
  <si>
    <t>Interest rate swap agreements [Member]</t>
  </si>
  <si>
    <t>Not Designated as Hedging Instrument [Member] | Foreign Exchange [Member]</t>
  </si>
  <si>
    <t>Not Designated as Hedging Instrument [Member] | Interest rate swap agreements [Member]</t>
  </si>
  <si>
    <t>Three Point Seven Five Percentage Convertible Notes [Member] | Not Designated as Hedging Instrument [Member]</t>
  </si>
  <si>
    <t>Derivative Instruments And Hedging Strategies (Narrative) (Details) $ in Thousands, € in Millions</t>
  </si>
  <si>
    <t>Sep. 30, 2017EUR (€)</t>
  </si>
  <si>
    <t>Cash Flow Hedging [Member]</t>
  </si>
  <si>
    <t>Derivative, Notional Amount</t>
  </si>
  <si>
    <t>Fixed interest rate</t>
  </si>
  <si>
    <t>0.03%</t>
  </si>
  <si>
    <t>Cash Flow Hedging [Member] | Mexmar [Member]</t>
  </si>
  <si>
    <t>Cash Flow Hedging [Member] | Sea-Cat Crewzer II [Member]</t>
  </si>
  <si>
    <t>Cash Flow Hedging [Member] | Sea Cat Crewzer [Member]</t>
  </si>
  <si>
    <t>Construction in Progress [Member]</t>
  </si>
  <si>
    <t>Change in Unrealized Gain (Loss) on Hedged Item in Fair Value Hedge</t>
  </si>
  <si>
    <t>Minimum [Member] | Cash Flow Hedging [Member] | Mexmar [Member]</t>
  </si>
  <si>
    <t>1.71%</t>
  </si>
  <si>
    <t>Maximum [Member] | Cash Flow Hedging [Member] | Mexmar [Member]</t>
  </si>
  <si>
    <t>Derivative Instruments And Hedging Strategies (Recognized Gains (Losses) On Derivative Instruments Not Designated As Hedging Instruments) (Details) - USD ($) $ in Thousands</t>
  </si>
  <si>
    <t>Derivative gains (losses), net</t>
  </si>
  <si>
    <t>Equity Option [Member]</t>
  </si>
  <si>
    <t>Foreign Exchange Option [Member]</t>
  </si>
  <si>
    <t>2.06%</t>
  </si>
  <si>
    <t>Not Designated as Hedging Instrument [Member] | OSV Partners [Member] | Interest rate swap agreements [Member]</t>
  </si>
  <si>
    <t>Not Designated as Hedging Instrument [Member] | Dynamic Offshore Drilling Ltd [Member] | Interest rate swap agreements [Member]</t>
  </si>
  <si>
    <t>1.30%</t>
  </si>
  <si>
    <t>Embedded Derivative, Loss on Embedded Derivative</t>
  </si>
  <si>
    <t>Minimum [Member] | Not Designated as Hedging Instrument [Member] | OSV Partners [Member] | Interest rate swap agreements [Member]</t>
  </si>
  <si>
    <t>1.89%</t>
  </si>
  <si>
    <t>Maximum [Member] | Not Designated as Hedging Instrument [Member] | OSV Partners [Member] | Interest rate swap agreements [Member]</t>
  </si>
  <si>
    <t>2.27%</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Derivative instruments (included in other receivables)</t>
  </si>
  <si>
    <t>Derivative instruments (included in other current liabilities)</t>
  </si>
  <si>
    <t>Fair Value, Inputs, Level 2 [Member]</t>
  </si>
  <si>
    <t>Fair Value, Inputs, Level 3 [Member]</t>
  </si>
  <si>
    <t>Fair Value Measurements (Estimated Fair Value Of Other Financial Assets And Liabilities) (Details) $ in Thousands</t>
  </si>
  <si>
    <t>Cash, cash equivalents and restricted cash</t>
  </si>
  <si>
    <t>Investments, at cost, in 50% or less owned companies (included in other assets), Carrying Amount</t>
  </si>
  <si>
    <t>Long-term debt, including current portion, Carrying Amount</t>
  </si>
  <si>
    <t>Cash and Cash Equivalents, Fair Value Disclosure</t>
  </si>
  <si>
    <t>Debt Instrument, Fair Value Disclosure</t>
  </si>
  <si>
    <t>Fair Value Measurements Fair Value Measurements (Non-financial Assets Measured on a Non-recurring Basis) (Details) $ in Thousands</t>
  </si>
  <si>
    <t>Sea Cat Crewzer [Member] | Fair Value, Inputs, Level 1 [Member]</t>
  </si>
  <si>
    <t>Equity Method Investments, Fair Value Disclosure</t>
  </si>
  <si>
    <t>Sea Cat Crewzer [Member] | Fair Value, Inputs, Level 2 [Member]</t>
  </si>
  <si>
    <t>Sea Cat Crewzer [Member] | Fair Value, Inputs, Level 3 [Member]</t>
  </si>
  <si>
    <t>Falcon Global [Member] | Fair Value, Inputs, Level 1 [Member]</t>
  </si>
  <si>
    <t>Falcon Global [Member] | Fair Value, Inputs, Level 2 [Member]</t>
  </si>
  <si>
    <t>Falcon Global [Member] | Fair Value, Inputs, Level 3 [Member]</t>
  </si>
  <si>
    <t>Dynamic Offshore Drilling Ltd [Member] | Fair Value, Inputs, Level 1 [Member]</t>
  </si>
  <si>
    <t>Dynamic Offshore Drilling Ltd [Member] | Fair Value, Inputs, Level 2 [Member]</t>
  </si>
  <si>
    <t>Dynamic Offshore Drilling Ltd [Member] | Fair Value, Inputs, Level 3 [Member]</t>
  </si>
  <si>
    <t>Other Offshore Marine Services Joint Ventures [Member] | Fair Value, Inputs, Level 1 [Member]</t>
  </si>
  <si>
    <t>Other Offshore Marine Services Joint Ventures [Member] | Fair Value, Inputs, Level 2 [Member]</t>
  </si>
  <si>
    <t>Other Offshore Marine Services Joint Ventures [Member] | Fair Value, Inputs, Level 3 [Member]</t>
  </si>
  <si>
    <t>Offshore Support Vessels Fast Support [Member] | Fair Value, Inputs, Level 1 [Member]</t>
  </si>
  <si>
    <t>Property, Plant, and Equipment, Fair Value Disclosure</t>
  </si>
  <si>
    <t>Offshore Support Vessels Fast Support [Member] | Fair Value, Inputs, Level 2 [Member]</t>
  </si>
  <si>
    <t>Offshore Support Vessels Fast Support [Member] | Fair Value, Inputs, Level 3 [Member]</t>
  </si>
  <si>
    <t>Offshore Support Vessels Specialty [Member] | Fair Value, Inputs, Level 1 [Member]</t>
  </si>
  <si>
    <t>Offshore Support Vessels Specialty [Member] | Fair Value, Inputs, Level 2 [Member]</t>
  </si>
  <si>
    <t>Offshore Support Vessels Specialty [Member] | Fair Value, Inputs, Level 3 [Member]</t>
  </si>
  <si>
    <t>Noncontrolling Interests in Subsidiaries (Details) - USD ($) $ in Thousands</t>
  </si>
  <si>
    <t>Noncontrolling Interests in Subsidiaries [Line Items]</t>
  </si>
  <si>
    <t>Net Income (Loss)</t>
  </si>
  <si>
    <t>Noncontrolling Interest, Ownership Percentage by Noncontrolling Owners</t>
  </si>
  <si>
    <t>50.00%</t>
  </si>
  <si>
    <t>Assets, Net</t>
  </si>
  <si>
    <t>Windcat Workboats Ltd. [Member]</t>
  </si>
  <si>
    <t>12.50%</t>
  </si>
  <si>
    <t>Noncontrolling Interest Acquired, Percent</t>
  </si>
  <si>
    <t>Other Noncontrolling Interests [Member]</t>
  </si>
  <si>
    <t>1.80%</t>
  </si>
  <si>
    <t>Related Party Transactions (Details) $ in Millions</t>
  </si>
  <si>
    <t>Interest Expense, Related Party</t>
  </si>
  <si>
    <t>Related Party Transaction, Amounts of Transaction</t>
  </si>
  <si>
    <t>Restricted Stock [Member]</t>
  </si>
  <si>
    <t>Share Distribution [Member]</t>
  </si>
  <si>
    <t>Restructuring Charges [Member]</t>
  </si>
  <si>
    <t>Employee Severance [Member]</t>
  </si>
  <si>
    <t>Maximum [Member] | Restructuring Charges [Member]</t>
  </si>
  <si>
    <t>General and Administrative Expense [Member]</t>
  </si>
  <si>
    <t>SEACOR Holdings Inc. [Member]</t>
  </si>
  <si>
    <t>Commitments And Contingencies (Narrative) (Details) $ in Thousands</t>
  </si>
  <si>
    <t>Commitments and Contingencies [Line Items]</t>
  </si>
  <si>
    <t>Unrecorded Unconditional Purchase Obligation</t>
  </si>
  <si>
    <t>Unrecorded Unconditional Purchase Obligation, Due in Remainder of Fiscal Year</t>
  </si>
  <si>
    <t>Unrecorded Unconditional Purchase Obligation, Due in Second Years</t>
  </si>
  <si>
    <t>Unrecorded Unconditional Purchase Obligation, Due in Third Year</t>
  </si>
  <si>
    <t>Unrecorded Unconditional Purchase Obligation Due in Fourth Year</t>
  </si>
  <si>
    <t>Unrecorded Unconditional Purchase Obligation, Maximum Quantity | equipment</t>
  </si>
  <si>
    <t>Unrecorded Unconditional Purchase Obligation, Maximum Quantity</t>
  </si>
  <si>
    <t>Segment Information (Operating Results, Capital Expenditures And Assets By Reportable Segments) (Details) - USD ($) $ in Thousands</t>
  </si>
  <si>
    <t>Segment Reporting Information [Line Items]</t>
  </si>
  <si>
    <t>Operating Expenses</t>
  </si>
  <si>
    <t>Direct Vessel Profit (Loss)</t>
  </si>
  <si>
    <t>Gains (Losses) on Asset Dispositions and Impairments, Net</t>
  </si>
  <si>
    <t>Operating Income (Loss)</t>
  </si>
  <si>
    <t>Property, Plant and Equipment, Net In Service</t>
  </si>
  <si>
    <t>Income (Loss) from Equity Method Investments</t>
  </si>
  <si>
    <t>Personnel [Member]</t>
  </si>
  <si>
    <t>Repairs and maintenance [Member]</t>
  </si>
  <si>
    <t>Drydocking [Member]</t>
  </si>
  <si>
    <t>Insurance and loss reserves [Member]</t>
  </si>
  <si>
    <t>Fuel, lubes and supplies [Member]</t>
  </si>
  <si>
    <t>Other [Member]</t>
  </si>
  <si>
    <t>Leased-in equipment [Member]</t>
  </si>
  <si>
    <t>Time Charter Revenues [Member]</t>
  </si>
  <si>
    <t>Bareboat Charter Revenues [Member]</t>
  </si>
  <si>
    <t>Other Marine Services Revenues [Member]</t>
  </si>
  <si>
    <t>United States (primarily Gulf of Mexico) [Member]</t>
  </si>
  <si>
    <t>United States (primarily Gulf of Mexico) [Member] | Personnel [Member]</t>
  </si>
  <si>
    <t>United States (primarily Gulf of Mexico) [Member] | Repairs and maintenance [Member]</t>
  </si>
  <si>
    <t>United States (primarily Gulf of Mexico) [Member] | Drydocking [Member]</t>
  </si>
  <si>
    <t>United States (primarily Gulf of Mexico) [Member] | Insurance and loss reserves [Member]</t>
  </si>
  <si>
    <t>United States (primarily Gulf of Mexico) [Member] | Fuel, lubes and supplies [Member]</t>
  </si>
  <si>
    <t>United States (primarily Gulf of Mexico) [Member] | Other [Member]</t>
  </si>
  <si>
    <t>United States (primarily Gulf of Mexico) [Member] | Leased-in equipment [Member]</t>
  </si>
  <si>
    <t>United States (primarily Gulf of Mexico) [Member] | Time Charter Revenues [Member]</t>
  </si>
  <si>
    <t>United States (primarily Gulf of Mexico) [Member] | Bareboat Charter Revenues [Member]</t>
  </si>
  <si>
    <t>United States (primarily Gulf of Mexico) [Member] | Other Marine Services Revenues [Member]</t>
  </si>
  <si>
    <t>Africa Primarily West Africa [Member]</t>
  </si>
  <si>
    <t>Africa Primarily West Africa [Member] | Personnel [Member]</t>
  </si>
  <si>
    <t>Africa Primarily West Africa [Member] | Repairs and maintenance [Member]</t>
  </si>
  <si>
    <t>Africa Primarily West Africa [Member] | Drydocking [Member]</t>
  </si>
  <si>
    <t>Africa Primarily West Africa [Member] | Insurance and loss reserves [Member]</t>
  </si>
  <si>
    <t>Africa Primarily West Africa [Member] | Fuel, lubes and supplies [Member]</t>
  </si>
  <si>
    <t>Africa Primarily West Africa [Member] | Other [Member]</t>
  </si>
  <si>
    <t>Africa Primarily West Africa [Member] | Leased-in equipment [Member]</t>
  </si>
  <si>
    <t>Africa Primarily West Africa [Member] | Time Charter Revenues [Member]</t>
  </si>
  <si>
    <t>Africa Primarily West Africa [Member] | Bareboat Charter Revenues [Member]</t>
  </si>
  <si>
    <t>Africa Primarily West Africa [Member] | Other Marine Services Revenues [Member]</t>
  </si>
  <si>
    <t>Middle East and Asia [Member]</t>
  </si>
  <si>
    <t>Middle East and Asia [Member] | Personnel [Member]</t>
  </si>
  <si>
    <t>Middle East and Asia [Member] | Repairs and maintenance [Member]</t>
  </si>
  <si>
    <t>Middle East and Asia [Member] | Drydocking [Member]</t>
  </si>
  <si>
    <t>Middle East and Asia [Member] | Insurance and loss reserves [Member]</t>
  </si>
  <si>
    <t>Middle East and Asia [Member] | Fuel, lubes and supplies [Member]</t>
  </si>
  <si>
    <t>Middle East and Asia [Member] | Other [Member]</t>
  </si>
  <si>
    <t>Middle East and Asia [Member] | Leased-in equipment [Member]</t>
  </si>
  <si>
    <t>Middle East and Asia [Member] | Time Charter Revenues [Member]</t>
  </si>
  <si>
    <t>Middle East and Asia [Member] | Bareboat Charter Revenues [Member]</t>
  </si>
  <si>
    <t>Middle East and Asia [Member] | Other Marine Services Revenues [Member]</t>
  </si>
  <si>
    <t>Brazil, Mexico, Central and South America [Member]</t>
  </si>
  <si>
    <t>Brazil, Mexico, Central and South America [Member] | Personnel [Member]</t>
  </si>
  <si>
    <t>Brazil, Mexico, Central and South America [Member] | Repairs and maintenance [Member]</t>
  </si>
  <si>
    <t>Brazil, Mexico, Central and South America [Member] | Drydocking [Member]</t>
  </si>
  <si>
    <t>Brazil, Mexico, Central and South America [Member] | Insurance and loss reserves [Member]</t>
  </si>
  <si>
    <t>Brazil, Mexico, Central and South America [Member] | Fuel, lubes and supplies [Member]</t>
  </si>
  <si>
    <t>Brazil, Mexico, Central and South America [Member] | Other [Member]</t>
  </si>
  <si>
    <t>Brazil, Mexico, Central and South America [Member] | Leased-in equipment [Member]</t>
  </si>
  <si>
    <t>Brazil, Mexico, Central and South America [Member] | Time Charter Revenues [Member]</t>
  </si>
  <si>
    <t>Brazil, Mexico, Central and South America [Member] | Bareboat Charter Revenues [Member]</t>
  </si>
  <si>
    <t>Brazil, Mexico, Central and South America [Member] | Other Marine Services Revenues [Member]</t>
  </si>
  <si>
    <t>Europe Primarily North Sea [Member]</t>
  </si>
  <si>
    <t>Europe Primarily North Sea [Member] | Personnel [Member]</t>
  </si>
  <si>
    <t>Europe Primarily North Sea [Member] | Repairs and maintenance [Member]</t>
  </si>
  <si>
    <t>Europe Primarily North Sea [Member] | Drydocking [Member]</t>
  </si>
  <si>
    <t>Europe Primarily North Sea [Member] | Insurance and loss reserves [Member]</t>
  </si>
  <si>
    <t>Europe Primarily North Sea [Member] | Fuel, lubes and supplies [Member]</t>
  </si>
  <si>
    <t>Europe Primarily North Sea [Member] | Other [Member]</t>
  </si>
  <si>
    <t>Europe Primarily North Sea [Member] | Leased-in equipment [Member]</t>
  </si>
  <si>
    <t>Europe Primarily North Sea [Member] | Time Charter Revenues [Member]</t>
  </si>
  <si>
    <t>Europe Primarily North Sea [Member] | Bareboat Charter Revenues [Member]</t>
  </si>
  <si>
    <t>Europe Primarily North Sea [Member] | Other Marine Services Revenu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3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67135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6</v>
      </c>
      <c r="B1" s="2" t="s">
        <v>1</v>
      </c>
    </row>
    <row r="2" spans="1:2">
      <c r="B2" s="2" t="s">
        <v>2</v>
      </c>
    </row>
    <row r="3" spans="1:2">
      <c r="A3" s="3" t="s">
        <v>184</v>
      </c>
    </row>
    <row r="4" spans="1:2">
      <c r="A4" s="4" t="s">
        <v>56</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357</v>
      </c>
      <c r="C3" s="7" t="n">
        <v>117309</v>
      </c>
    </row>
    <row r="4" spans="1:3">
      <c r="A4" s="4" t="s">
        <v>31</v>
      </c>
      <c r="B4" s="5" t="n">
        <v>1619</v>
      </c>
      <c r="C4" s="5" t="n">
        <v>1462</v>
      </c>
    </row>
    <row r="5" spans="1:3">
      <c r="A5" s="4" t="s">
        <v>32</v>
      </c>
      <c r="B5" s="5" t="n">
        <v>0</v>
      </c>
      <c r="C5" s="5" t="n">
        <v>40139</v>
      </c>
    </row>
    <row r="6" spans="1:3">
      <c r="A6" s="3" t="s">
        <v>33</v>
      </c>
    </row>
    <row r="7" spans="1:3">
      <c r="A7" s="4" t="s">
        <v>34</v>
      </c>
      <c r="B7" s="5" t="n">
        <v>54124</v>
      </c>
      <c r="C7" s="5" t="n">
        <v>44830</v>
      </c>
    </row>
    <row r="8" spans="1:3">
      <c r="A8" s="4" t="s">
        <v>35</v>
      </c>
      <c r="B8" s="5" t="n">
        <v>0</v>
      </c>
      <c r="C8" s="5" t="n">
        <v>19102</v>
      </c>
    </row>
    <row r="9" spans="1:3">
      <c r="A9" s="4" t="s">
        <v>36</v>
      </c>
      <c r="B9" s="5" t="n">
        <v>8942</v>
      </c>
      <c r="C9" s="5" t="n">
        <v>21316</v>
      </c>
    </row>
    <row r="10" spans="1:3">
      <c r="A10" s="4" t="s">
        <v>37</v>
      </c>
      <c r="B10" s="5" t="n">
        <v>3786</v>
      </c>
      <c r="C10" s="5" t="n">
        <v>3058</v>
      </c>
    </row>
    <row r="11" spans="1:3">
      <c r="A11" s="4" t="s">
        <v>38</v>
      </c>
      <c r="B11" s="5" t="n">
        <v>3364</v>
      </c>
      <c r="C11" s="5" t="n">
        <v>3349</v>
      </c>
    </row>
    <row r="12" spans="1:3">
      <c r="A12" s="4" t="s">
        <v>39</v>
      </c>
      <c r="B12" s="5" t="n">
        <v>202192</v>
      </c>
      <c r="C12" s="5" t="n">
        <v>250565</v>
      </c>
    </row>
    <row r="13" spans="1:3">
      <c r="A13" s="3" t="s">
        <v>40</v>
      </c>
    </row>
    <row r="14" spans="1:3">
      <c r="A14" s="4" t="s">
        <v>41</v>
      </c>
      <c r="B14" s="5" t="n">
        <v>1204409</v>
      </c>
      <c r="C14" s="5" t="n">
        <v>958759</v>
      </c>
    </row>
    <row r="15" spans="1:3">
      <c r="A15" s="4" t="s">
        <v>42</v>
      </c>
      <c r="B15" s="5" t="n">
        <v>-558919</v>
      </c>
      <c r="C15" s="5" t="n">
        <v>-540619</v>
      </c>
    </row>
    <row r="16" spans="1:3">
      <c r="A16" s="4" t="s">
        <v>43</v>
      </c>
      <c r="B16" s="5" t="n">
        <v>645490</v>
      </c>
      <c r="C16" s="5" t="n">
        <v>418140</v>
      </c>
    </row>
    <row r="17" spans="1:3">
      <c r="A17" s="4" t="s">
        <v>44</v>
      </c>
      <c r="B17" s="5" t="n">
        <v>60597</v>
      </c>
      <c r="C17" s="5" t="n">
        <v>123801</v>
      </c>
    </row>
    <row r="18" spans="1:3">
      <c r="A18" s="4" t="s">
        <v>45</v>
      </c>
      <c r="B18" s="5" t="n">
        <v>706087</v>
      </c>
      <c r="C18" s="5" t="n">
        <v>541941</v>
      </c>
    </row>
    <row r="19" spans="1:3">
      <c r="A19" s="4" t="s">
        <v>46</v>
      </c>
      <c r="B19" s="5" t="n">
        <v>89984</v>
      </c>
      <c r="C19" s="5" t="n">
        <v>138311</v>
      </c>
    </row>
    <row r="20" spans="1:3">
      <c r="A20" s="4" t="s">
        <v>47</v>
      </c>
      <c r="B20" s="5" t="n">
        <v>45455</v>
      </c>
      <c r="C20" s="5" t="n">
        <v>78209</v>
      </c>
    </row>
    <row r="21" spans="1:3">
      <c r="A21" s="4" t="s">
        <v>48</v>
      </c>
      <c r="B21" s="5" t="n">
        <v>6213</v>
      </c>
      <c r="C21" s="5" t="n">
        <v>6093</v>
      </c>
    </row>
    <row r="22" spans="1:3">
      <c r="A22" s="4" t="s">
        <v>49</v>
      </c>
      <c r="B22" s="5" t="n">
        <v>1049931</v>
      </c>
      <c r="C22" s="5" t="n">
        <v>1015119</v>
      </c>
    </row>
    <row r="23" spans="1:3">
      <c r="A23" s="3" t="s">
        <v>50</v>
      </c>
    </row>
    <row r="24" spans="1:3">
      <c r="A24" s="4" t="s">
        <v>51</v>
      </c>
      <c r="B24" s="5" t="n">
        <v>30858</v>
      </c>
      <c r="C24" s="5" t="n">
        <v>20400</v>
      </c>
    </row>
    <row r="25" spans="1:3">
      <c r="A25" s="4" t="s">
        <v>52</v>
      </c>
      <c r="B25" s="5" t="n">
        <v>23487</v>
      </c>
      <c r="C25" s="5" t="n">
        <v>25969</v>
      </c>
    </row>
    <row r="26" spans="1:3">
      <c r="A26" s="4" t="s">
        <v>53</v>
      </c>
      <c r="B26" s="5" t="n">
        <v>663</v>
      </c>
      <c r="C26" s="5" t="n">
        <v>0</v>
      </c>
    </row>
    <row r="27" spans="1:3">
      <c r="A27" s="4" t="s">
        <v>54</v>
      </c>
      <c r="B27" s="5" t="n">
        <v>54210</v>
      </c>
      <c r="C27" s="5" t="n">
        <v>34647</v>
      </c>
    </row>
    <row r="28" spans="1:3">
      <c r="A28" s="4" t="s">
        <v>55</v>
      </c>
      <c r="B28" s="5" t="n">
        <v>109218</v>
      </c>
      <c r="C28" s="5" t="n">
        <v>81016</v>
      </c>
    </row>
    <row r="29" spans="1:3">
      <c r="A29" s="4" t="s">
        <v>56</v>
      </c>
      <c r="B29" s="5" t="n">
        <v>285869</v>
      </c>
      <c r="C29" s="5" t="n">
        <v>217805</v>
      </c>
    </row>
    <row r="30" spans="1:3">
      <c r="A30" s="4" t="s">
        <v>57</v>
      </c>
      <c r="B30" s="5" t="n">
        <v>14135</v>
      </c>
      <c r="C30" s="5" t="n">
        <v>0</v>
      </c>
    </row>
    <row r="31" spans="1:3">
      <c r="A31" s="4" t="s">
        <v>58</v>
      </c>
      <c r="B31" s="5" t="n">
        <v>106389</v>
      </c>
      <c r="C31" s="5" t="n">
        <v>124945</v>
      </c>
    </row>
    <row r="32" spans="1:3">
      <c r="A32" s="4" t="s">
        <v>59</v>
      </c>
      <c r="B32" s="5" t="n">
        <v>36314</v>
      </c>
      <c r="C32" s="5" t="n">
        <v>41198</v>
      </c>
    </row>
    <row r="33" spans="1:3">
      <c r="A33" s="4" t="s">
        <v>60</v>
      </c>
      <c r="B33" s="5" t="n">
        <v>551925</v>
      </c>
      <c r="C33" s="5" t="n">
        <v>464964</v>
      </c>
    </row>
    <row r="34" spans="1:3">
      <c r="A34" s="3" t="s">
        <v>61</v>
      </c>
    </row>
    <row r="35" spans="1:3">
      <c r="A35" s="4" t="s">
        <v>62</v>
      </c>
      <c r="B35" s="5" t="n">
        <v>0</v>
      </c>
      <c r="C35" s="5" t="n">
        <v>0</v>
      </c>
    </row>
    <row r="36" spans="1:3">
      <c r="A36" s="4" t="s">
        <v>63</v>
      </c>
      <c r="B36" s="5" t="n">
        <v>177</v>
      </c>
      <c r="C36" s="5" t="n">
        <v>177</v>
      </c>
    </row>
    <row r="37" spans="1:3">
      <c r="A37" s="4" t="s">
        <v>64</v>
      </c>
      <c r="B37" s="5" t="n">
        <v>302952</v>
      </c>
      <c r="C37" s="5" t="n">
        <v>306359</v>
      </c>
    </row>
    <row r="38" spans="1:3">
      <c r="A38" s="4" t="s">
        <v>65</v>
      </c>
      <c r="B38" s="5" t="n">
        <v>187550</v>
      </c>
      <c r="C38" s="5" t="n">
        <v>249412</v>
      </c>
    </row>
    <row r="39" spans="1:3">
      <c r="A39" s="4" t="s">
        <v>66</v>
      </c>
      <c r="B39" s="5" t="n">
        <v>-8685</v>
      </c>
      <c r="C39" s="5" t="n">
        <v>-11337</v>
      </c>
    </row>
    <row r="40" spans="1:3">
      <c r="A40" s="4" t="s">
        <v>67</v>
      </c>
      <c r="B40" s="5" t="n">
        <v>481994</v>
      </c>
      <c r="C40" s="5" t="n">
        <v>544611</v>
      </c>
    </row>
    <row r="41" spans="1:3">
      <c r="A41" s="4" t="s">
        <v>68</v>
      </c>
      <c r="B41" s="5" t="n">
        <v>16012</v>
      </c>
      <c r="C41" s="5" t="n">
        <v>5544</v>
      </c>
    </row>
    <row r="42" spans="1:3">
      <c r="A42" s="4" t="s">
        <v>69</v>
      </c>
      <c r="B42" s="5" t="n">
        <v>498006</v>
      </c>
      <c r="C42" s="5" t="n">
        <v>550155</v>
      </c>
    </row>
    <row r="43" spans="1:3">
      <c r="A43" s="4" t="s">
        <v>70</v>
      </c>
      <c r="B43" s="7" t="n">
        <v>1049931</v>
      </c>
      <c r="C43" s="7" t="n">
        <v>101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8</v>
      </c>
    </row>
    <row r="2" spans="1:3">
      <c r="A2" s="3" t="s">
        <v>171</v>
      </c>
    </row>
    <row r="3" spans="1:3">
      <c r="A3" s="4" t="s">
        <v>74</v>
      </c>
      <c r="B3" s="8" t="n">
        <v>0.01</v>
      </c>
      <c r="C3" s="8" t="n">
        <v>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3</v>
      </c>
      <c r="B1" s="2" t="s">
        <v>1</v>
      </c>
    </row>
    <row r="2" spans="1:5">
      <c r="B2" s="2" t="s">
        <v>2</v>
      </c>
      <c r="C2" s="2" t="s">
        <v>84</v>
      </c>
      <c r="D2" s="2" t="s">
        <v>28</v>
      </c>
      <c r="E2" s="2" t="s">
        <v>254</v>
      </c>
    </row>
    <row r="3" spans="1:5">
      <c r="A3" s="4" t="s">
        <v>255</v>
      </c>
      <c r="B3" s="7" t="n">
        <v>10100</v>
      </c>
      <c r="C3" s="7" t="n">
        <v>6953</v>
      </c>
      <c r="D3" s="7" t="n">
        <v>6953</v>
      </c>
      <c r="E3" s="7" t="n">
        <v>6953</v>
      </c>
    </row>
    <row r="4" spans="1:5">
      <c r="A4" s="4" t="s">
        <v>256</v>
      </c>
      <c r="B4" s="5" t="n">
        <v>3147</v>
      </c>
      <c r="C4" s="7" t="n">
        <v>0</v>
      </c>
    </row>
    <row r="5" spans="1:5">
      <c r="A5" s="4" t="s">
        <v>257</v>
      </c>
    </row>
    <row r="6" spans="1:5">
      <c r="A6" s="4" t="s">
        <v>255</v>
      </c>
      <c r="B6" s="5" t="n">
        <v>6800</v>
      </c>
    </row>
    <row r="7" spans="1:5">
      <c r="A7" s="4" t="s">
        <v>258</v>
      </c>
    </row>
    <row r="8" spans="1:5">
      <c r="A8" s="4" t="s">
        <v>255</v>
      </c>
      <c r="B8" s="7" t="n">
        <v>3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262</v>
      </c>
      <c r="B4" s="9" t="n">
        <v>3.1</v>
      </c>
    </row>
    <row r="5" spans="1:2">
      <c r="A5" s="4" t="s">
        <v>263</v>
      </c>
    </row>
    <row r="6" spans="1:2">
      <c r="A6" s="3" t="s">
        <v>261</v>
      </c>
    </row>
    <row r="7" spans="1:2">
      <c r="A7" s="4" t="s">
        <v>264</v>
      </c>
      <c r="B7" s="4" t="s">
        <v>265</v>
      </c>
    </row>
    <row r="8" spans="1:2">
      <c r="A8" s="4" t="s">
        <v>266</v>
      </c>
    </row>
    <row r="9" spans="1:2">
      <c r="A9" s="3" t="s">
        <v>261</v>
      </c>
    </row>
    <row r="10" spans="1:2">
      <c r="A10" s="4" t="s">
        <v>264</v>
      </c>
      <c r="B10"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0</v>
      </c>
    </row>
    <row r="3" spans="1:2">
      <c r="A3" s="3" t="s">
        <v>178</v>
      </c>
    </row>
    <row r="4" spans="1:2">
      <c r="A4" s="4" t="s">
        <v>269</v>
      </c>
      <c r="B4" s="9" t="n">
        <v>-15.7</v>
      </c>
    </row>
    <row r="5" spans="1:2">
      <c r="A5" s="4" t="s">
        <v>270</v>
      </c>
      <c r="B5" s="9" t="n">
        <v>8.8000000000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1</v>
      </c>
      <c r="B1" s="2" t="s">
        <v>1</v>
      </c>
    </row>
    <row r="2" spans="1:3">
      <c r="B2" s="2" t="s">
        <v>2</v>
      </c>
      <c r="C2" s="2" t="s">
        <v>84</v>
      </c>
    </row>
    <row r="3" spans="1:3">
      <c r="A3" s="3" t="s">
        <v>272</v>
      </c>
    </row>
    <row r="4" spans="1:3">
      <c r="A4" s="4" t="s">
        <v>273</v>
      </c>
      <c r="B4" s="4" t="s">
        <v>274</v>
      </c>
      <c r="C4"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6</v>
      </c>
      <c r="B1" s="2" t="s">
        <v>1</v>
      </c>
    </row>
    <row r="2" spans="1:5">
      <c r="B2" s="2" t="s">
        <v>2</v>
      </c>
      <c r="C2" s="2" t="s">
        <v>84</v>
      </c>
      <c r="D2" s="2" t="s">
        <v>28</v>
      </c>
      <c r="E2" s="2" t="s">
        <v>254</v>
      </c>
    </row>
    <row r="3" spans="1:5">
      <c r="A3" s="4" t="s">
        <v>277</v>
      </c>
      <c r="B3" s="7" t="n">
        <v>27437</v>
      </c>
      <c r="C3" s="7" t="n">
        <v>35960</v>
      </c>
      <c r="D3" s="7" t="n">
        <v>33910</v>
      </c>
      <c r="E3" s="7" t="n">
        <v>43298</v>
      </c>
    </row>
    <row r="4" spans="1:5">
      <c r="A4" s="4" t="s">
        <v>278</v>
      </c>
      <c r="B4" s="5" t="n">
        <v>-364</v>
      </c>
      <c r="C4" s="5" t="n">
        <v>-1153</v>
      </c>
    </row>
    <row r="5" spans="1:5">
      <c r="A5" s="4" t="s">
        <v>279</v>
      </c>
    </row>
    <row r="6" spans="1:5">
      <c r="A6" s="4" t="s">
        <v>278</v>
      </c>
      <c r="B6" s="5" t="n">
        <v>-6109</v>
      </c>
      <c r="C6" s="5" t="n">
        <v>-6149</v>
      </c>
    </row>
    <row r="7" spans="1:5">
      <c r="A7" s="4" t="s">
        <v>280</v>
      </c>
    </row>
    <row r="8" spans="1:5">
      <c r="A8" s="4" t="s">
        <v>278</v>
      </c>
      <c r="B8" s="7" t="n">
        <v>0</v>
      </c>
      <c r="C8" s="7" t="n">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83</v>
      </c>
      <c r="D1" s="2" t="s">
        <v>1</v>
      </c>
    </row>
    <row r="2" spans="1:6">
      <c r="B2" s="2" t="s">
        <v>2</v>
      </c>
      <c r="C2" s="2" t="s">
        <v>84</v>
      </c>
      <c r="D2" s="2" t="s">
        <v>2</v>
      </c>
      <c r="E2" s="2" t="s">
        <v>84</v>
      </c>
      <c r="F2" s="2" t="s">
        <v>28</v>
      </c>
    </row>
    <row r="3" spans="1:6">
      <c r="A3" s="4" t="s">
        <v>282</v>
      </c>
      <c r="B3" s="7" t="n">
        <v>-8828</v>
      </c>
      <c r="D3" s="7" t="n">
        <v>-8828</v>
      </c>
      <c r="F3" s="7" t="n">
        <v>-11413</v>
      </c>
    </row>
    <row r="4" spans="1:6">
      <c r="A4" s="4" t="s">
        <v>283</v>
      </c>
      <c r="B4" s="5" t="n">
        <v>143</v>
      </c>
      <c r="D4" s="5" t="n">
        <v>143</v>
      </c>
      <c r="F4" s="5" t="n">
        <v>76</v>
      </c>
    </row>
    <row r="5" spans="1:6">
      <c r="A5" s="4" t="s">
        <v>284</v>
      </c>
      <c r="D5" s="5" t="n">
        <v>3977</v>
      </c>
    </row>
    <row r="6" spans="1:6">
      <c r="A6" s="4" t="s">
        <v>285</v>
      </c>
      <c r="D6" s="5" t="n">
        <v>103</v>
      </c>
    </row>
    <row r="7" spans="1:6">
      <c r="A7" s="4" t="s">
        <v>286</v>
      </c>
      <c r="D7" s="5" t="n">
        <v>4080</v>
      </c>
    </row>
    <row r="8" spans="1:6">
      <c r="A8" s="4" t="s">
        <v>287</v>
      </c>
      <c r="D8" s="5" t="n">
        <v>240</v>
      </c>
    </row>
    <row r="9" spans="1:6">
      <c r="A9" s="4" t="s">
        <v>288</v>
      </c>
      <c r="D9" s="5" t="n">
        <v>15</v>
      </c>
    </row>
    <row r="10" spans="1:6">
      <c r="A10" s="4" t="s">
        <v>121</v>
      </c>
      <c r="B10" s="5" t="n">
        <v>1605</v>
      </c>
      <c r="C10" s="7" t="n">
        <v>-698</v>
      </c>
      <c r="D10" s="5" t="n">
        <v>4335</v>
      </c>
      <c r="E10" s="7" t="n">
        <v>-8433</v>
      </c>
    </row>
    <row r="11" spans="1:6">
      <c r="A11" s="4" t="s">
        <v>289</v>
      </c>
      <c r="D11" s="5" t="n">
        <v>-1392</v>
      </c>
    </row>
    <row r="12" spans="1:6">
      <c r="A12" s="4" t="s">
        <v>290</v>
      </c>
      <c r="D12" s="5" t="n">
        <v>-36</v>
      </c>
    </row>
    <row r="13" spans="1:6">
      <c r="A13" s="4" t="s">
        <v>291</v>
      </c>
      <c r="D13" s="5" t="n">
        <v>-1428</v>
      </c>
    </row>
    <row r="14" spans="1:6">
      <c r="A14" s="4" t="s">
        <v>292</v>
      </c>
      <c r="D14" s="5" t="n">
        <v>0</v>
      </c>
    </row>
    <row r="15" spans="1:6">
      <c r="A15" s="4" t="s">
        <v>293</v>
      </c>
      <c r="D15" s="5" t="n">
        <v>0</v>
      </c>
    </row>
    <row r="16" spans="1:6">
      <c r="A16" s="4" t="s">
        <v>294</v>
      </c>
      <c r="B16" s="5" t="n">
        <v>541</v>
      </c>
      <c r="C16" s="5" t="n">
        <v>-192</v>
      </c>
      <c r="D16" s="5" t="n">
        <v>1428</v>
      </c>
      <c r="E16" s="5" t="n">
        <v>-2654</v>
      </c>
    </row>
    <row r="17" spans="1:6">
      <c r="A17" s="4" t="s">
        <v>66</v>
      </c>
      <c r="B17" s="5" t="n">
        <v>-8685</v>
      </c>
      <c r="D17" s="5" t="n">
        <v>-8685</v>
      </c>
      <c r="F17" s="5" t="n">
        <v>-11337</v>
      </c>
    </row>
    <row r="18" spans="1:6">
      <c r="A18" s="4" t="s">
        <v>123</v>
      </c>
      <c r="B18" s="5" t="n">
        <v>1064</v>
      </c>
      <c r="C18" s="7" t="n">
        <v>-506</v>
      </c>
      <c r="D18" s="5" t="n">
        <v>2907</v>
      </c>
      <c r="E18" s="7" t="n">
        <v>-5779</v>
      </c>
    </row>
    <row r="19" spans="1:6">
      <c r="A19" s="4" t="s">
        <v>136</v>
      </c>
    </row>
    <row r="20" spans="1:6">
      <c r="A20" s="4" t="s">
        <v>282</v>
      </c>
      <c r="B20" s="5" t="n">
        <v>-1374</v>
      </c>
      <c r="D20" s="5" t="n">
        <v>-1374</v>
      </c>
      <c r="F20" s="5" t="n">
        <v>-1614</v>
      </c>
    </row>
    <row r="21" spans="1:6">
      <c r="A21" s="4" t="s">
        <v>283</v>
      </c>
      <c r="B21" s="7" t="n">
        <v>-2</v>
      </c>
      <c r="D21" s="5" t="n">
        <v>-2</v>
      </c>
      <c r="F21" s="7" t="n">
        <v>-17</v>
      </c>
    </row>
    <row r="22" spans="1:6">
      <c r="A22" s="4" t="s">
        <v>123</v>
      </c>
      <c r="D22" s="7" t="n">
        <v>2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8</v>
      </c>
    </row>
    <row r="2" spans="1:3">
      <c r="A2" s="3" t="s">
        <v>72</v>
      </c>
    </row>
    <row r="3" spans="1:3">
      <c r="A3" s="4" t="s">
        <v>73</v>
      </c>
      <c r="B3" s="7" t="n">
        <v>4805</v>
      </c>
      <c r="C3" s="7" t="n">
        <v>5359</v>
      </c>
    </row>
    <row r="4" spans="1:3">
      <c r="A4" s="4" t="s">
        <v>74</v>
      </c>
      <c r="B4" s="8" t="n">
        <v>0.01</v>
      </c>
      <c r="C4" s="8" t="n">
        <v>0.01</v>
      </c>
    </row>
    <row r="5" spans="1:3">
      <c r="A5" s="4" t="s">
        <v>75</v>
      </c>
      <c r="B5" s="5" t="n">
        <v>60000000</v>
      </c>
      <c r="C5" s="5" t="n">
        <v>60000000</v>
      </c>
    </row>
    <row r="6" spans="1:3">
      <c r="A6" s="4" t="s">
        <v>76</v>
      </c>
      <c r="B6" s="5" t="n">
        <v>17671356</v>
      </c>
      <c r="C6" s="5" t="n">
        <v>17671356</v>
      </c>
    </row>
    <row r="7" spans="1:3">
      <c r="A7" s="4" t="s">
        <v>77</v>
      </c>
      <c r="B7" s="5" t="n">
        <v>0</v>
      </c>
      <c r="C7" s="5" t="n">
        <v>0</v>
      </c>
    </row>
    <row r="8" spans="1:3">
      <c r="A8" s="4" t="s">
        <v>78</v>
      </c>
      <c r="B8" s="8" t="n">
        <v>0.01</v>
      </c>
      <c r="C8" s="8" t="n">
        <v>0.01</v>
      </c>
    </row>
    <row r="9" spans="1:3">
      <c r="A9" s="4" t="s">
        <v>79</v>
      </c>
      <c r="B9" s="5" t="n">
        <v>10000000</v>
      </c>
      <c r="C9" s="5" t="n">
        <v>10000000</v>
      </c>
    </row>
    <row r="10" spans="1:3">
      <c r="A10" s="4" t="s">
        <v>80</v>
      </c>
      <c r="B10" s="5" t="n">
        <v>0</v>
      </c>
      <c r="C10" s="5" t="n">
        <v>0</v>
      </c>
    </row>
    <row r="11" spans="1:3">
      <c r="A11" s="4" t="s">
        <v>8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3</v>
      </c>
      <c r="D1" s="2" t="s">
        <v>1</v>
      </c>
    </row>
    <row r="2" spans="1:5">
      <c r="B2" s="2" t="s">
        <v>2</v>
      </c>
      <c r="C2" s="2" t="s">
        <v>84</v>
      </c>
      <c r="D2" s="2" t="s">
        <v>2</v>
      </c>
      <c r="E2" s="2" t="s">
        <v>84</v>
      </c>
    </row>
    <row r="3" spans="1:5">
      <c r="A3" s="4" t="s">
        <v>143</v>
      </c>
      <c r="B3" s="7" t="n">
        <v>-20475000</v>
      </c>
      <c r="C3" s="7" t="n">
        <v>-27933000</v>
      </c>
      <c r="D3" s="7" t="n">
        <v>-61862000</v>
      </c>
      <c r="E3" s="7" t="n">
        <v>-70472000</v>
      </c>
    </row>
    <row r="4" spans="1:5">
      <c r="A4" s="4" t="s">
        <v>296</v>
      </c>
      <c r="B4" s="5" t="n">
        <v>17550663</v>
      </c>
      <c r="D4" s="5" t="n">
        <v>17617420</v>
      </c>
    </row>
    <row r="5" spans="1:5">
      <c r="A5" s="4" t="s">
        <v>297</v>
      </c>
      <c r="B5" s="8" t="n">
        <v>-1.17</v>
      </c>
      <c r="D5" s="8" t="n">
        <v>-3.51</v>
      </c>
    </row>
    <row r="6" spans="1:5">
      <c r="A6" s="4" t="s">
        <v>298</v>
      </c>
      <c r="B6" s="7" t="n">
        <v>0</v>
      </c>
      <c r="D6" s="7" t="n">
        <v>0</v>
      </c>
    </row>
    <row r="7" spans="1:5">
      <c r="A7" s="4" t="s">
        <v>299</v>
      </c>
      <c r="B7" s="5" t="n">
        <v>0</v>
      </c>
      <c r="D7" s="5" t="n">
        <v>0</v>
      </c>
    </row>
    <row r="8" spans="1:5">
      <c r="A8" s="4" t="s">
        <v>300</v>
      </c>
      <c r="B8" s="7" t="n">
        <v>-6610000</v>
      </c>
      <c r="D8" s="7" t="n">
        <v>0</v>
      </c>
    </row>
    <row r="9" spans="1:5">
      <c r="A9" s="4" t="s">
        <v>301</v>
      </c>
      <c r="B9" s="5" t="n">
        <v>4070500</v>
      </c>
      <c r="D9" s="5" t="n">
        <v>0</v>
      </c>
    </row>
    <row r="10" spans="1:5">
      <c r="A10" s="4" t="s">
        <v>302</v>
      </c>
      <c r="B10" s="7" t="n">
        <v>-27085000</v>
      </c>
      <c r="D10" s="7" t="n">
        <v>-61862000</v>
      </c>
    </row>
    <row r="11" spans="1:5">
      <c r="A11" s="4" t="s">
        <v>303</v>
      </c>
      <c r="B11" s="5" t="n">
        <v>21621163</v>
      </c>
      <c r="C11" s="5" t="n">
        <v>17671356</v>
      </c>
      <c r="D11" s="5" t="n">
        <v>17617420</v>
      </c>
      <c r="E11" s="5" t="n">
        <v>17671356</v>
      </c>
    </row>
    <row r="12" spans="1:5">
      <c r="A12" s="4" t="s">
        <v>304</v>
      </c>
      <c r="B12" s="8" t="n">
        <v>-1.25</v>
      </c>
      <c r="C12" s="8" t="n">
        <v>-1.58</v>
      </c>
      <c r="D12" s="8" t="n">
        <v>-3.51</v>
      </c>
      <c r="E12" s="8" t="n">
        <v>-3.99</v>
      </c>
    </row>
    <row r="13" spans="1:5">
      <c r="A13" s="4" t="s">
        <v>305</v>
      </c>
      <c r="C13" s="5" t="n">
        <v>17671356</v>
      </c>
      <c r="E13" s="5" t="n">
        <v>17671356</v>
      </c>
    </row>
    <row r="14" spans="1:5">
      <c r="A14" s="4" t="s">
        <v>306</v>
      </c>
      <c r="C14" s="8" t="n">
        <v>-1.58</v>
      </c>
      <c r="E14" s="8" t="n">
        <v>-3.99</v>
      </c>
    </row>
    <row r="15" spans="1:5">
      <c r="A15" s="4" t="s">
        <v>307</v>
      </c>
    </row>
    <row r="16" spans="1:5">
      <c r="A16" s="4" t="s">
        <v>308</v>
      </c>
      <c r="B16" s="4" t="s">
        <v>309</v>
      </c>
      <c r="D16" s="4" t="s">
        <v>309</v>
      </c>
    </row>
    <row r="17" spans="1:5">
      <c r="A17" s="4" t="s">
        <v>310</v>
      </c>
      <c r="B17" s="5" t="n">
        <v>4070500</v>
      </c>
    </row>
    <row r="18" spans="1:5">
      <c r="A18" s="4" t="s">
        <v>311</v>
      </c>
    </row>
    <row r="19" spans="1:5">
      <c r="A19" s="4" t="s">
        <v>310</v>
      </c>
      <c r="D19" s="5" t="n">
        <v>1206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12</v>
      </c>
      <c r="B1" s="2" t="s">
        <v>1</v>
      </c>
    </row>
    <row r="2" spans="1:3">
      <c r="B2" s="2" t="s">
        <v>313</v>
      </c>
      <c r="C2" s="2" t="s">
        <v>314</v>
      </c>
    </row>
    <row r="3" spans="1:3">
      <c r="A3" s="4" t="s">
        <v>315</v>
      </c>
      <c r="B3" s="7" t="n">
        <v>235</v>
      </c>
    </row>
    <row r="4" spans="1:3">
      <c r="A4" s="4" t="s">
        <v>316</v>
      </c>
      <c r="B4" s="5" t="n">
        <v>4148</v>
      </c>
    </row>
    <row r="5" spans="1:3">
      <c r="A5" s="4" t="s">
        <v>317</v>
      </c>
      <c r="B5" s="5" t="n">
        <v>-15700</v>
      </c>
    </row>
    <row r="6" spans="1:3">
      <c r="A6" s="4" t="s">
        <v>318</v>
      </c>
      <c r="B6" s="5" t="n">
        <v>61626</v>
      </c>
    </row>
    <row r="7" spans="1:3">
      <c r="A7" s="4" t="s">
        <v>319</v>
      </c>
      <c r="B7" s="5" t="n">
        <v>747</v>
      </c>
    </row>
    <row r="8" spans="1:3">
      <c r="A8" s="4" t="s">
        <v>320</v>
      </c>
      <c r="B8" s="5" t="n">
        <v>-76</v>
      </c>
    </row>
    <row r="9" spans="1:3">
      <c r="A9" s="4" t="s">
        <v>321</v>
      </c>
      <c r="B9" s="5" t="n">
        <v>-41186</v>
      </c>
    </row>
    <row r="10" spans="1:3">
      <c r="A10" s="4" t="s">
        <v>322</v>
      </c>
      <c r="B10" s="5" t="n">
        <v>-43</v>
      </c>
    </row>
    <row r="11" spans="1:3">
      <c r="A11" s="4" t="s">
        <v>323</v>
      </c>
      <c r="B11" s="7" t="n">
        <v>9751</v>
      </c>
    </row>
    <row r="12" spans="1:3">
      <c r="A12" s="4" t="s">
        <v>324</v>
      </c>
      <c r="C12" s="7" t="n">
        <v>5900</v>
      </c>
    </row>
    <row r="13" spans="1:3">
      <c r="A13" s="4" t="s">
        <v>325</v>
      </c>
    </row>
    <row r="14" spans="1:3">
      <c r="A14" s="4" t="s">
        <v>326</v>
      </c>
      <c r="B14" s="5" t="n">
        <v>2</v>
      </c>
    </row>
    <row r="15" spans="1:3">
      <c r="A15" s="4" t="s">
        <v>327</v>
      </c>
      <c r="B15" s="7" t="n">
        <v>11300</v>
      </c>
    </row>
    <row r="16" spans="1:3">
      <c r="A16" s="4" t="s">
        <v>328</v>
      </c>
    </row>
    <row r="17" spans="1:3">
      <c r="A17" s="4" t="s">
        <v>326</v>
      </c>
      <c r="B17" s="5" t="n">
        <v>2</v>
      </c>
    </row>
    <row r="18" spans="1:3">
      <c r="A18" s="4" t="s">
        <v>327</v>
      </c>
      <c r="B18" s="7" t="n">
        <v>4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29</v>
      </c>
      <c r="B1" s="2" t="s">
        <v>1</v>
      </c>
    </row>
    <row r="2" spans="1:3">
      <c r="B2" s="2" t="s">
        <v>313</v>
      </c>
      <c r="C2" s="2" t="s">
        <v>330</v>
      </c>
    </row>
    <row r="3" spans="1:3">
      <c r="A3" s="3" t="s">
        <v>261</v>
      </c>
    </row>
    <row r="4" spans="1:3">
      <c r="A4" s="4" t="s">
        <v>331</v>
      </c>
      <c r="B4" s="7" t="n">
        <v>52353</v>
      </c>
      <c r="C4" s="7" t="n">
        <v>82806</v>
      </c>
    </row>
    <row r="5" spans="1:3">
      <c r="A5" s="4" t="s">
        <v>332</v>
      </c>
      <c r="B5" s="5" t="n">
        <v>10300</v>
      </c>
    </row>
    <row r="6" spans="1:3">
      <c r="A6" s="4" t="s">
        <v>151</v>
      </c>
      <c r="B6" s="7" t="n">
        <v>9797</v>
      </c>
      <c r="C6" s="7" t="n">
        <v>4119</v>
      </c>
    </row>
    <row r="7" spans="1:3">
      <c r="A7" s="4" t="s">
        <v>333</v>
      </c>
    </row>
    <row r="8" spans="1:3">
      <c r="A8" s="3" t="s">
        <v>261</v>
      </c>
    </row>
    <row r="9" spans="1:3">
      <c r="A9" s="4" t="s">
        <v>334</v>
      </c>
      <c r="B9" s="5" t="n">
        <v>6</v>
      </c>
    </row>
    <row r="10" spans="1:3">
      <c r="A10" s="4" t="s">
        <v>335</v>
      </c>
    </row>
    <row r="11" spans="1:3">
      <c r="A11" s="3" t="s">
        <v>261</v>
      </c>
    </row>
    <row r="12" spans="1:3">
      <c r="A12" s="4" t="s">
        <v>334</v>
      </c>
      <c r="B12" s="5" t="n">
        <v>1</v>
      </c>
    </row>
    <row r="13" spans="1:3">
      <c r="A13" s="4" t="s">
        <v>336</v>
      </c>
    </row>
    <row r="14" spans="1:3">
      <c r="A14" s="3" t="s">
        <v>261</v>
      </c>
    </row>
    <row r="15" spans="1:3">
      <c r="A15" s="4" t="s">
        <v>337</v>
      </c>
      <c r="B15" s="5" t="n">
        <v>-2</v>
      </c>
    </row>
    <row r="16" spans="1:3">
      <c r="A16" s="4" t="s">
        <v>338</v>
      </c>
    </row>
    <row r="17" spans="1:3">
      <c r="A17" s="3" t="s">
        <v>261</v>
      </c>
    </row>
    <row r="18" spans="1:3">
      <c r="A18" s="4" t="s">
        <v>337</v>
      </c>
      <c r="B18" s="5" t="n">
        <v>-1</v>
      </c>
    </row>
    <row r="19" spans="1:3">
      <c r="A19" s="4" t="s">
        <v>266</v>
      </c>
    </row>
    <row r="20" spans="1:3">
      <c r="A20" s="3" t="s">
        <v>261</v>
      </c>
    </row>
    <row r="21" spans="1:3">
      <c r="A21" s="4" t="s">
        <v>337</v>
      </c>
      <c r="B21" s="5" t="n">
        <v>-6</v>
      </c>
    </row>
    <row r="22" spans="1:3">
      <c r="A22" s="4" t="s">
        <v>339</v>
      </c>
    </row>
    <row r="23" spans="1:3">
      <c r="A23" s="3" t="s">
        <v>261</v>
      </c>
    </row>
    <row r="24" spans="1:3">
      <c r="A24" s="4" t="s">
        <v>151</v>
      </c>
      <c r="B24" s="7" t="n">
        <v>9800</v>
      </c>
    </row>
    <row r="25" spans="1:3">
      <c r="A25" s="4" t="s">
        <v>280</v>
      </c>
    </row>
    <row r="26" spans="1:3">
      <c r="A26" s="3" t="s">
        <v>261</v>
      </c>
    </row>
    <row r="27" spans="1:3">
      <c r="A27" s="4" t="s">
        <v>340</v>
      </c>
      <c r="B27" s="5" t="n">
        <v>4400</v>
      </c>
    </row>
    <row r="28" spans="1:3">
      <c r="A28" s="4" t="s">
        <v>341</v>
      </c>
    </row>
    <row r="29" spans="1:3">
      <c r="A29" s="3" t="s">
        <v>261</v>
      </c>
    </row>
    <row r="30" spans="1:3">
      <c r="A30" s="4" t="s">
        <v>331</v>
      </c>
      <c r="B30" s="5" t="n">
        <v>52700</v>
      </c>
    </row>
    <row r="31" spans="1:3">
      <c r="A31" s="4" t="s">
        <v>342</v>
      </c>
    </row>
    <row r="32" spans="1:3">
      <c r="A32" s="3" t="s">
        <v>261</v>
      </c>
    </row>
    <row r="33" spans="1:3">
      <c r="A33" s="4" t="s">
        <v>151</v>
      </c>
      <c r="B33" s="7" t="n">
        <v>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343</v>
      </c>
      <c r="B1" s="2" t="s">
        <v>83</v>
      </c>
      <c r="C1" s="2" t="s">
        <v>1</v>
      </c>
    </row>
    <row r="2" spans="1:5">
      <c r="B2" s="2" t="s">
        <v>344</v>
      </c>
      <c r="C2" s="2" t="s">
        <v>313</v>
      </c>
      <c r="D2" s="2" t="s">
        <v>314</v>
      </c>
      <c r="E2" s="2" t="s">
        <v>345</v>
      </c>
    </row>
    <row r="3" spans="1:5">
      <c r="A3" s="3" t="s">
        <v>346</v>
      </c>
    </row>
    <row r="4" spans="1:5">
      <c r="A4" s="4" t="s">
        <v>347</v>
      </c>
      <c r="D4" s="7" t="n">
        <v>5900</v>
      </c>
    </row>
    <row r="5" spans="1:5">
      <c r="A5" s="4" t="s">
        <v>316</v>
      </c>
      <c r="C5" s="7" t="n">
        <v>-4148</v>
      </c>
    </row>
    <row r="6" spans="1:5">
      <c r="A6" s="4" t="s">
        <v>318</v>
      </c>
      <c r="C6" s="5" t="n">
        <v>-61626</v>
      </c>
    </row>
    <row r="7" spans="1:5">
      <c r="A7" s="4" t="s">
        <v>319</v>
      </c>
      <c r="C7" s="5" t="n">
        <v>-747</v>
      </c>
    </row>
    <row r="8" spans="1:5">
      <c r="A8" s="4" t="s">
        <v>320</v>
      </c>
      <c r="C8" s="5" t="n">
        <v>76</v>
      </c>
    </row>
    <row r="9" spans="1:5">
      <c r="A9" s="4" t="s">
        <v>321</v>
      </c>
      <c r="C9" s="5" t="n">
        <v>41186</v>
      </c>
    </row>
    <row r="10" spans="1:5">
      <c r="A10" s="4" t="s">
        <v>322</v>
      </c>
      <c r="C10" s="5" t="n">
        <v>-43</v>
      </c>
    </row>
    <row r="11" spans="1:5">
      <c r="A11" s="4" t="s">
        <v>68</v>
      </c>
      <c r="C11" s="5" t="n">
        <v>16012</v>
      </c>
      <c r="E11" s="7" t="n">
        <v>5544</v>
      </c>
    </row>
    <row r="12" spans="1:5">
      <c r="A12" s="4" t="s">
        <v>348</v>
      </c>
    </row>
    <row r="13" spans="1:5">
      <c r="A13" s="3" t="s">
        <v>346</v>
      </c>
    </row>
    <row r="14" spans="1:5">
      <c r="A14" s="4" t="s">
        <v>349</v>
      </c>
      <c r="C14" s="7" t="n">
        <v>7400</v>
      </c>
    </row>
    <row r="15" spans="1:5">
      <c r="A15" s="4" t="s">
        <v>350</v>
      </c>
    </row>
    <row r="16" spans="1:5">
      <c r="A16" s="3" t="s">
        <v>346</v>
      </c>
    </row>
    <row r="17" spans="1:5">
      <c r="A17" s="4" t="s">
        <v>326</v>
      </c>
      <c r="C17" s="5" t="n">
        <v>2</v>
      </c>
    </row>
    <row r="18" spans="1:5">
      <c r="A18" s="4" t="s">
        <v>351</v>
      </c>
      <c r="B18" s="7" t="n">
        <v>-400</v>
      </c>
    </row>
    <row r="19" spans="1:5">
      <c r="A19" s="4" t="s">
        <v>352</v>
      </c>
      <c r="B19" s="5" t="n">
        <v>2000</v>
      </c>
    </row>
    <row r="20" spans="1:5">
      <c r="A20" s="4" t="s">
        <v>347</v>
      </c>
      <c r="B20" s="5" t="n">
        <v>1943</v>
      </c>
    </row>
    <row r="21" spans="1:5">
      <c r="A21" s="4" t="s">
        <v>353</v>
      </c>
      <c r="B21" s="5" t="n">
        <v>785</v>
      </c>
    </row>
    <row r="22" spans="1:5">
      <c r="A22" s="4" t="s">
        <v>316</v>
      </c>
      <c r="B22" s="5" t="n">
        <v>-291</v>
      </c>
    </row>
    <row r="23" spans="1:5">
      <c r="A23" s="4" t="s">
        <v>318</v>
      </c>
      <c r="B23" s="5" t="n">
        <v>-19374</v>
      </c>
    </row>
    <row r="24" spans="1:5">
      <c r="A24" s="4" t="s">
        <v>354</v>
      </c>
      <c r="B24" s="5" t="n">
        <v>96000</v>
      </c>
    </row>
    <row r="25" spans="1:5">
      <c r="A25" s="4" t="s">
        <v>319</v>
      </c>
      <c r="B25" s="5" t="n">
        <v>3201</v>
      </c>
    </row>
    <row r="26" spans="1:5">
      <c r="A26" s="4" t="s">
        <v>320</v>
      </c>
      <c r="B26" s="5" t="n">
        <v>1153</v>
      </c>
    </row>
    <row r="27" spans="1:5">
      <c r="A27" s="4" t="s">
        <v>321</v>
      </c>
      <c r="B27" s="5" t="n">
        <v>58335</v>
      </c>
    </row>
    <row r="28" spans="1:5">
      <c r="A28" s="4" t="s">
        <v>322</v>
      </c>
      <c r="B28" s="5" t="n">
        <v>-1000</v>
      </c>
    </row>
    <row r="29" spans="1:5">
      <c r="A29" s="4" t="s">
        <v>68</v>
      </c>
      <c r="B29" s="5" t="n">
        <v>17374</v>
      </c>
    </row>
    <row r="30" spans="1:5">
      <c r="A30" s="4" t="s">
        <v>355</v>
      </c>
      <c r="B30" s="7" t="n">
        <v>58300</v>
      </c>
      <c r="C30" s="7" t="n">
        <v>56400</v>
      </c>
    </row>
    <row r="31" spans="1:5">
      <c r="A31" s="4" t="s">
        <v>325</v>
      </c>
    </row>
    <row r="32" spans="1:5">
      <c r="A32" s="3" t="s">
        <v>346</v>
      </c>
    </row>
    <row r="33" spans="1:5">
      <c r="A33" s="4" t="s">
        <v>326</v>
      </c>
      <c r="C33" s="5" t="n">
        <v>2</v>
      </c>
    </row>
    <row r="34" spans="1:5">
      <c r="A34" s="4" t="s">
        <v>327</v>
      </c>
      <c r="C34" s="7" t="n">
        <v>11300</v>
      </c>
    </row>
    <row r="35" spans="1:5">
      <c r="A35" s="4" t="s">
        <v>328</v>
      </c>
    </row>
    <row r="36" spans="1:5">
      <c r="A36" s="3" t="s">
        <v>346</v>
      </c>
    </row>
    <row r="37" spans="1:5">
      <c r="A37" s="4" t="s">
        <v>326</v>
      </c>
      <c r="C37" s="5" t="n">
        <v>2</v>
      </c>
    </row>
    <row r="38" spans="1:5">
      <c r="A38" s="4" t="s">
        <v>327</v>
      </c>
      <c r="C38" s="7" t="n">
        <v>4400</v>
      </c>
    </row>
    <row r="39" spans="1:5">
      <c r="A39" s="4" t="s">
        <v>356</v>
      </c>
    </row>
    <row r="40" spans="1:5">
      <c r="A40" s="3" t="s">
        <v>346</v>
      </c>
    </row>
    <row r="41" spans="1:5">
      <c r="A41" s="4" t="s">
        <v>351</v>
      </c>
      <c r="C41" s="5" t="n">
        <v>-2300</v>
      </c>
    </row>
    <row r="42" spans="1:5">
      <c r="A42" s="4" t="s">
        <v>355</v>
      </c>
      <c r="C42" s="7" t="n">
        <v>30700</v>
      </c>
    </row>
    <row r="43" spans="1:5">
      <c r="A43" s="4" t="s">
        <v>357</v>
      </c>
    </row>
    <row r="44" spans="1:5">
      <c r="A44" s="3" t="s">
        <v>346</v>
      </c>
    </row>
    <row r="45" spans="1:5">
      <c r="A45" s="4" t="s">
        <v>326</v>
      </c>
      <c r="C45" s="5" t="n">
        <v>8</v>
      </c>
    </row>
    <row r="46" spans="1:5">
      <c r="A46" s="4" t="s">
        <v>352</v>
      </c>
      <c r="C46" s="7" t="n">
        <v>600</v>
      </c>
    </row>
    <row r="47" spans="1:5">
      <c r="A47" s="4" t="s">
        <v>349</v>
      </c>
      <c r="C47" s="5" t="n">
        <v>2400</v>
      </c>
    </row>
    <row r="48" spans="1:5">
      <c r="A48" s="4" t="s">
        <v>358</v>
      </c>
      <c r="C48" s="5" t="n">
        <v>400</v>
      </c>
    </row>
    <row r="49" spans="1:5">
      <c r="A49" s="4" t="s">
        <v>359</v>
      </c>
      <c r="C49" s="5" t="n">
        <v>600</v>
      </c>
    </row>
    <row r="50" spans="1:5">
      <c r="A50" s="4" t="s">
        <v>360</v>
      </c>
      <c r="C50" s="7" t="n">
        <v>1700</v>
      </c>
    </row>
    <row r="51" spans="1:5">
      <c r="A51" s="4" t="s">
        <v>361</v>
      </c>
    </row>
    <row r="52" spans="1:5">
      <c r="A52" s="3" t="s">
        <v>346</v>
      </c>
    </row>
    <row r="53" spans="1:5">
      <c r="A53" s="4" t="s">
        <v>326</v>
      </c>
      <c r="C53" s="5" t="n">
        <v>15</v>
      </c>
    </row>
    <row r="54" spans="1:5">
      <c r="A54" s="4" t="s">
        <v>362</v>
      </c>
    </row>
    <row r="55" spans="1:5">
      <c r="A55" s="3" t="s">
        <v>346</v>
      </c>
    </row>
    <row r="56" spans="1:5">
      <c r="A56" s="4" t="s">
        <v>326</v>
      </c>
      <c r="C56" s="5" t="n">
        <v>5</v>
      </c>
    </row>
    <row r="57" spans="1:5">
      <c r="A57" s="4" t="s">
        <v>363</v>
      </c>
    </row>
    <row r="58" spans="1:5">
      <c r="A58" s="3" t="s">
        <v>346</v>
      </c>
    </row>
    <row r="59" spans="1:5">
      <c r="A59" s="4" t="s">
        <v>326</v>
      </c>
      <c r="B59"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64</v>
      </c>
      <c r="B1" s="2" t="s">
        <v>1</v>
      </c>
    </row>
    <row r="2" spans="1:4">
      <c r="B2" s="2" t="s">
        <v>313</v>
      </c>
      <c r="C2" s="2" t="s">
        <v>314</v>
      </c>
      <c r="D2" s="2" t="s">
        <v>365</v>
      </c>
    </row>
    <row r="3" spans="1:4">
      <c r="A3" s="3" t="s">
        <v>366</v>
      </c>
    </row>
    <row r="4" spans="1:4">
      <c r="A4" s="4" t="s">
        <v>367</v>
      </c>
      <c r="B4" s="9" t="n">
        <v>0.9</v>
      </c>
    </row>
    <row r="5" spans="1:4">
      <c r="A5" s="4" t="s">
        <v>307</v>
      </c>
    </row>
    <row r="6" spans="1:4">
      <c r="A6" s="3" t="s">
        <v>366</v>
      </c>
    </row>
    <row r="7" spans="1:4">
      <c r="A7" s="4" t="s">
        <v>308</v>
      </c>
      <c r="B7" s="4" t="s">
        <v>309</v>
      </c>
    </row>
    <row r="8" spans="1:4">
      <c r="A8" s="4" t="s">
        <v>368</v>
      </c>
      <c r="B8" s="9" t="n">
        <v>27.3</v>
      </c>
    </row>
    <row r="9" spans="1:4">
      <c r="A9" s="4" t="s">
        <v>369</v>
      </c>
      <c r="B9" s="4" t="s">
        <v>370</v>
      </c>
    </row>
    <row r="10" spans="1:4">
      <c r="A10" s="4" t="s">
        <v>325</v>
      </c>
    </row>
    <row r="11" spans="1:4">
      <c r="A11" s="3" t="s">
        <v>366</v>
      </c>
    </row>
    <row r="12" spans="1:4">
      <c r="A12" s="4" t="s">
        <v>355</v>
      </c>
      <c r="C12" s="9" t="n">
        <v>21.5</v>
      </c>
    </row>
    <row r="13" spans="1:4">
      <c r="A13" s="4" t="s">
        <v>371</v>
      </c>
      <c r="B13" s="9" t="n">
        <v>17.3</v>
      </c>
    </row>
    <row r="14" spans="1:4">
      <c r="A14" s="4" t="s">
        <v>372</v>
      </c>
      <c r="B14" s="10" t="n">
        <v>-0.6</v>
      </c>
    </row>
    <row r="15" spans="1:4">
      <c r="A15" s="4" t="s">
        <v>328</v>
      </c>
    </row>
    <row r="16" spans="1:4">
      <c r="A16" s="3" t="s">
        <v>366</v>
      </c>
    </row>
    <row r="17" spans="1:4">
      <c r="A17" s="4" t="s">
        <v>355</v>
      </c>
      <c r="B17" s="5" t="n">
        <v>19</v>
      </c>
    </row>
    <row r="18" spans="1:4">
      <c r="A18" s="4" t="s">
        <v>371</v>
      </c>
      <c r="B18" s="10" t="n">
        <v>15.3</v>
      </c>
    </row>
    <row r="19" spans="1:4">
      <c r="A19" s="4" t="s">
        <v>372</v>
      </c>
      <c r="B19" s="10" t="n">
        <v>-0.5</v>
      </c>
    </row>
    <row r="20" spans="1:4">
      <c r="A20" s="4" t="s">
        <v>373</v>
      </c>
    </row>
    <row r="21" spans="1:4">
      <c r="A21" s="3" t="s">
        <v>366</v>
      </c>
    </row>
    <row r="22" spans="1:4">
      <c r="A22" s="4" t="s">
        <v>372</v>
      </c>
      <c r="B22" s="10" t="n">
        <v>-4.5</v>
      </c>
    </row>
    <row r="23" spans="1:4">
      <c r="A23" s="4" t="s">
        <v>374</v>
      </c>
      <c r="B23" s="10" t="n">
        <v>4.7</v>
      </c>
    </row>
    <row r="24" spans="1:4">
      <c r="A24" s="4" t="s">
        <v>375</v>
      </c>
      <c r="B24" s="9" t="n">
        <v>7.1</v>
      </c>
    </row>
    <row r="25" spans="1:4">
      <c r="A25" s="4" t="s">
        <v>376</v>
      </c>
    </row>
    <row r="26" spans="1:4">
      <c r="A26" s="3" t="s">
        <v>366</v>
      </c>
    </row>
    <row r="27" spans="1:4">
      <c r="A27" s="4" t="s">
        <v>377</v>
      </c>
      <c r="B27" s="4" t="s">
        <v>378</v>
      </c>
    </row>
    <row r="28" spans="1:4">
      <c r="A28" s="4" t="s">
        <v>379</v>
      </c>
    </row>
    <row r="29" spans="1:4">
      <c r="A29" s="3" t="s">
        <v>366</v>
      </c>
    </row>
    <row r="30" spans="1:4">
      <c r="A30" s="4" t="s">
        <v>377</v>
      </c>
      <c r="B30" s="4" t="s">
        <v>378</v>
      </c>
    </row>
    <row r="31" spans="1:4">
      <c r="A31" s="4" t="s">
        <v>380</v>
      </c>
    </row>
    <row r="32" spans="1:4">
      <c r="A32" s="3" t="s">
        <v>366</v>
      </c>
    </row>
    <row r="33" spans="1:4">
      <c r="A33" s="4" t="s">
        <v>308</v>
      </c>
      <c r="B33" s="4" t="s">
        <v>381</v>
      </c>
    </row>
    <row r="34" spans="1:4">
      <c r="A34" s="4" t="s">
        <v>369</v>
      </c>
      <c r="B34" s="4" t="s">
        <v>382</v>
      </c>
    </row>
    <row r="35" spans="1:4">
      <c r="A35" s="4" t="s">
        <v>377</v>
      </c>
      <c r="B35" s="4" t="s">
        <v>383</v>
      </c>
    </row>
    <row r="36" spans="1:4">
      <c r="A36" s="4" t="s">
        <v>384</v>
      </c>
    </row>
    <row r="37" spans="1:4">
      <c r="A37" s="3" t="s">
        <v>366</v>
      </c>
    </row>
    <row r="38" spans="1:4">
      <c r="A38" s="4" t="s">
        <v>308</v>
      </c>
      <c r="B38" s="4" t="s">
        <v>381</v>
      </c>
    </row>
    <row r="39" spans="1:4">
      <c r="A39" s="4" t="s">
        <v>369</v>
      </c>
      <c r="B39" s="4" t="s">
        <v>382</v>
      </c>
    </row>
    <row r="40" spans="1:4">
      <c r="A40" s="4" t="s">
        <v>377</v>
      </c>
      <c r="B40" s="4" t="s">
        <v>383</v>
      </c>
    </row>
    <row r="41" spans="1:4">
      <c r="A41" s="4" t="s">
        <v>350</v>
      </c>
    </row>
    <row r="42" spans="1:4">
      <c r="A42" s="3" t="s">
        <v>366</v>
      </c>
    </row>
    <row r="43" spans="1:4">
      <c r="A43" s="4" t="s">
        <v>326</v>
      </c>
      <c r="B43" s="5" t="n">
        <v>2</v>
      </c>
    </row>
    <row r="44" spans="1:4">
      <c r="A44" s="4" t="s">
        <v>385</v>
      </c>
      <c r="B44" s="4" t="s">
        <v>386</v>
      </c>
    </row>
    <row r="45" spans="1:4">
      <c r="A45" s="4" t="s">
        <v>355</v>
      </c>
      <c r="B45" s="9" t="n">
        <v>56.4</v>
      </c>
      <c r="D45" s="9" t="n">
        <v>58.3</v>
      </c>
    </row>
    <row r="46" spans="1:4">
      <c r="A46" s="4" t="s">
        <v>387</v>
      </c>
      <c r="D46" s="7" t="n">
        <v>1</v>
      </c>
    </row>
    <row r="47" spans="1:4">
      <c r="A47" s="4" t="s">
        <v>388</v>
      </c>
    </row>
    <row r="48" spans="1:4">
      <c r="A48" s="3" t="s">
        <v>366</v>
      </c>
    </row>
    <row r="49" spans="1:4">
      <c r="A49" s="4" t="s">
        <v>389</v>
      </c>
      <c r="B49" s="10" t="n">
        <v>62.5</v>
      </c>
    </row>
    <row r="50" spans="1:4">
      <c r="A50" s="4" t="s">
        <v>372</v>
      </c>
      <c r="B50" s="5" t="n">
        <v>-3</v>
      </c>
    </row>
    <row r="51" spans="1:4">
      <c r="A51" s="4" t="s">
        <v>390</v>
      </c>
    </row>
    <row r="52" spans="1:4">
      <c r="A52" s="3" t="s">
        <v>366</v>
      </c>
    </row>
    <row r="53" spans="1:4">
      <c r="A53" s="4" t="s">
        <v>389</v>
      </c>
      <c r="B53" s="7" t="n">
        <v>18</v>
      </c>
    </row>
    <row r="54" spans="1:4">
      <c r="A54" s="4" t="s">
        <v>391</v>
      </c>
    </row>
    <row r="55" spans="1:4">
      <c r="A55" s="3" t="s">
        <v>366</v>
      </c>
    </row>
    <row r="56" spans="1:4">
      <c r="A56" s="4" t="s">
        <v>377</v>
      </c>
      <c r="B56" s="4" t="s">
        <v>392</v>
      </c>
    </row>
    <row r="57" spans="1:4">
      <c r="A57" s="4" t="s">
        <v>393</v>
      </c>
    </row>
    <row r="58" spans="1:4">
      <c r="A58" s="3" t="s">
        <v>366</v>
      </c>
    </row>
    <row r="59" spans="1:4">
      <c r="A59" s="4" t="s">
        <v>377</v>
      </c>
      <c r="B59"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60</v>
      </c>
    </row>
    <row r="2" spans="1:2">
      <c r="A2" s="3" t="s">
        <v>396</v>
      </c>
    </row>
    <row r="3" spans="1:2">
      <c r="A3" s="4" t="s">
        <v>397</v>
      </c>
      <c r="B3" s="7" t="n">
        <v>240</v>
      </c>
    </row>
    <row r="4" spans="1:2">
      <c r="A4" s="4" t="s">
        <v>398</v>
      </c>
      <c r="B4" s="5" t="n">
        <v>14524</v>
      </c>
    </row>
    <row r="5" spans="1:2">
      <c r="A5" s="4" t="s">
        <v>399</v>
      </c>
    </row>
    <row r="6" spans="1:2">
      <c r="A6" s="3" t="s">
        <v>396</v>
      </c>
    </row>
    <row r="7" spans="1:2">
      <c r="A7" s="4" t="s">
        <v>397</v>
      </c>
      <c r="B7" s="5" t="n">
        <v>0</v>
      </c>
    </row>
    <row r="8" spans="1:2">
      <c r="A8" s="4" t="s">
        <v>398</v>
      </c>
      <c r="B8" s="5" t="n">
        <v>0</v>
      </c>
    </row>
    <row r="9" spans="1:2">
      <c r="A9" s="4" t="s">
        <v>400</v>
      </c>
    </row>
    <row r="10" spans="1:2">
      <c r="A10" s="3" t="s">
        <v>396</v>
      </c>
    </row>
    <row r="11" spans="1:2">
      <c r="A11" s="4" t="s">
        <v>397</v>
      </c>
      <c r="B11" s="5" t="n">
        <v>104</v>
      </c>
    </row>
    <row r="12" spans="1:2">
      <c r="A12" s="4" t="s">
        <v>398</v>
      </c>
      <c r="B12" s="5" t="n">
        <v>26</v>
      </c>
    </row>
    <row r="13" spans="1:2">
      <c r="A13" s="4" t="s">
        <v>401</v>
      </c>
    </row>
    <row r="14" spans="1:2">
      <c r="A14" s="3" t="s">
        <v>396</v>
      </c>
    </row>
    <row r="15" spans="1:2">
      <c r="A15" s="4" t="s">
        <v>397</v>
      </c>
      <c r="B15" s="5" t="n">
        <v>136</v>
      </c>
    </row>
    <row r="16" spans="1:2">
      <c r="A16" s="4" t="s">
        <v>398</v>
      </c>
      <c r="B16" s="5" t="n">
        <v>0</v>
      </c>
    </row>
    <row r="17" spans="1:2">
      <c r="A17" s="4" t="s">
        <v>402</v>
      </c>
    </row>
    <row r="18" spans="1:2">
      <c r="A18" s="3" t="s">
        <v>396</v>
      </c>
    </row>
    <row r="19" spans="1:2">
      <c r="A19" s="4" t="s">
        <v>397</v>
      </c>
      <c r="B19" s="5" t="n">
        <v>0</v>
      </c>
    </row>
    <row r="20" spans="1:2">
      <c r="A20" s="4" t="s">
        <v>398</v>
      </c>
      <c r="B20" s="7" t="n">
        <v>363</v>
      </c>
    </row>
    <row r="21" spans="1:2">
      <c r="A21" s="4" t="s">
        <v>307</v>
      </c>
    </row>
    <row r="22" spans="1:2">
      <c r="A22" s="3" t="s">
        <v>396</v>
      </c>
    </row>
    <row r="23" spans="1:2">
      <c r="A23" s="4" t="s">
        <v>308</v>
      </c>
      <c r="B23" s="4" t="s">
        <v>309</v>
      </c>
    </row>
    <row r="24" spans="1:2">
      <c r="A24" s="4" t="s">
        <v>403</v>
      </c>
    </row>
    <row r="25" spans="1:2">
      <c r="A25" s="3" t="s">
        <v>396</v>
      </c>
    </row>
    <row r="26" spans="1:2">
      <c r="A26" s="4" t="s">
        <v>397</v>
      </c>
      <c r="B26" s="7" t="n">
        <v>0</v>
      </c>
    </row>
    <row r="27" spans="1:2">
      <c r="A27" s="4" t="s">
        <v>398</v>
      </c>
      <c r="B27" s="7" t="n">
        <v>14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4</v>
      </c>
      <c r="B1" s="2" t="s">
        <v>83</v>
      </c>
      <c r="D1" s="2" t="s">
        <v>1</v>
      </c>
    </row>
    <row r="2" spans="1:6">
      <c r="B2" s="2" t="s">
        <v>260</v>
      </c>
      <c r="C2" s="2" t="s">
        <v>330</v>
      </c>
      <c r="D2" s="2" t="s">
        <v>260</v>
      </c>
      <c r="E2" s="2" t="s">
        <v>330</v>
      </c>
      <c r="F2" s="2" t="s">
        <v>405</v>
      </c>
    </row>
    <row r="3" spans="1:6">
      <c r="A3" s="3" t="s">
        <v>396</v>
      </c>
    </row>
    <row r="4" spans="1:6">
      <c r="A4" s="4" t="s">
        <v>120</v>
      </c>
      <c r="B4" s="7" t="n">
        <v>91</v>
      </c>
      <c r="C4" s="7" t="n">
        <v>-189</v>
      </c>
      <c r="D4" s="7" t="n">
        <v>-347</v>
      </c>
      <c r="E4" s="7" t="n">
        <v>-3803</v>
      </c>
    </row>
    <row r="5" spans="1:6">
      <c r="A5" s="4" t="s">
        <v>406</v>
      </c>
    </row>
    <row r="6" spans="1:6">
      <c r="A6" s="3" t="s">
        <v>396</v>
      </c>
    </row>
    <row r="7" spans="1:6">
      <c r="A7" s="4" t="s">
        <v>407</v>
      </c>
      <c r="B7" s="7" t="n">
        <v>17700</v>
      </c>
      <c r="D7" s="7" t="n">
        <v>17700</v>
      </c>
      <c r="F7" s="11" t="n">
        <v>15</v>
      </c>
    </row>
    <row r="8" spans="1:6">
      <c r="A8" s="4" t="s">
        <v>408</v>
      </c>
      <c r="B8" s="4" t="s">
        <v>409</v>
      </c>
      <c r="D8" s="4" t="s">
        <v>409</v>
      </c>
      <c r="F8" s="4" t="s">
        <v>409</v>
      </c>
    </row>
    <row r="9" spans="1:6">
      <c r="A9" s="4" t="s">
        <v>410</v>
      </c>
    </row>
    <row r="10" spans="1:6">
      <c r="A10" s="3" t="s">
        <v>396</v>
      </c>
    </row>
    <row r="11" spans="1:6">
      <c r="A11" s="4" t="s">
        <v>407</v>
      </c>
      <c r="B11" s="7" t="n">
        <v>114300</v>
      </c>
      <c r="D11" s="7" t="n">
        <v>114300</v>
      </c>
    </row>
    <row r="12" spans="1:6">
      <c r="A12" s="4" t="s">
        <v>411</v>
      </c>
    </row>
    <row r="13" spans="1:6">
      <c r="A13" s="3" t="s">
        <v>396</v>
      </c>
    </row>
    <row r="14" spans="1:6">
      <c r="A14" s="4" t="s">
        <v>407</v>
      </c>
      <c r="B14" s="7" t="n">
        <v>21500</v>
      </c>
      <c r="D14" s="7" t="n">
        <v>21500</v>
      </c>
    </row>
    <row r="15" spans="1:6">
      <c r="A15" s="4" t="s">
        <v>408</v>
      </c>
      <c r="B15" s="4" t="s">
        <v>381</v>
      </c>
      <c r="D15" s="4" t="s">
        <v>381</v>
      </c>
      <c r="F15" s="4" t="s">
        <v>381</v>
      </c>
    </row>
    <row r="16" spans="1:6">
      <c r="A16" s="4" t="s">
        <v>412</v>
      </c>
    </row>
    <row r="17" spans="1:6">
      <c r="A17" s="3" t="s">
        <v>396</v>
      </c>
    </row>
    <row r="18" spans="1:6">
      <c r="A18" s="4" t="s">
        <v>407</v>
      </c>
      <c r="B18" s="7" t="n">
        <v>19000</v>
      </c>
      <c r="D18" s="7" t="n">
        <v>19000</v>
      </c>
    </row>
    <row r="19" spans="1:6">
      <c r="A19" s="4" t="s">
        <v>408</v>
      </c>
      <c r="B19" s="4" t="s">
        <v>381</v>
      </c>
      <c r="D19" s="4" t="s">
        <v>381</v>
      </c>
      <c r="F19" s="4" t="s">
        <v>381</v>
      </c>
    </row>
    <row r="20" spans="1:6">
      <c r="A20" s="4" t="s">
        <v>413</v>
      </c>
    </row>
    <row r="21" spans="1:6">
      <c r="A21" s="3" t="s">
        <v>396</v>
      </c>
    </row>
    <row r="22" spans="1:6">
      <c r="A22" s="4" t="s">
        <v>414</v>
      </c>
      <c r="D22" s="7" t="n">
        <v>100</v>
      </c>
    </row>
    <row r="23" spans="1:6">
      <c r="A23" s="4" t="s">
        <v>415</v>
      </c>
    </row>
    <row r="24" spans="1:6">
      <c r="A24" s="3" t="s">
        <v>396</v>
      </c>
    </row>
    <row r="25" spans="1:6">
      <c r="A25" s="4" t="s">
        <v>408</v>
      </c>
      <c r="B25" s="4" t="s">
        <v>416</v>
      </c>
      <c r="D25" s="4" t="s">
        <v>416</v>
      </c>
      <c r="F25" s="4" t="s">
        <v>416</v>
      </c>
    </row>
    <row r="26" spans="1:6">
      <c r="A26" s="4" t="s">
        <v>417</v>
      </c>
    </row>
    <row r="27" spans="1:6">
      <c r="A27" s="3" t="s">
        <v>396</v>
      </c>
    </row>
    <row r="28" spans="1:6">
      <c r="A28" s="4" t="s">
        <v>408</v>
      </c>
      <c r="B28" s="4" t="s">
        <v>378</v>
      </c>
      <c r="D28" s="4" t="s">
        <v>378</v>
      </c>
      <c r="F28" s="4" t="s">
        <v>3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4</v>
      </c>
    </row>
    <row r="3" spans="1:3">
      <c r="A3" s="3" t="s">
        <v>396</v>
      </c>
    </row>
    <row r="4" spans="1:3">
      <c r="A4" s="4" t="s">
        <v>419</v>
      </c>
      <c r="B4" s="7" t="n">
        <v>12720</v>
      </c>
      <c r="C4" s="7" t="n">
        <v>3077</v>
      </c>
    </row>
    <row r="5" spans="1:3">
      <c r="A5" s="4" t="s">
        <v>420</v>
      </c>
    </row>
    <row r="6" spans="1:3">
      <c r="A6" s="3" t="s">
        <v>396</v>
      </c>
    </row>
    <row r="7" spans="1:3">
      <c r="A7" s="4" t="s">
        <v>419</v>
      </c>
      <c r="B7" s="5" t="n">
        <v>0</v>
      </c>
      <c r="C7" s="5" t="n">
        <v>3095</v>
      </c>
    </row>
    <row r="8" spans="1:3">
      <c r="A8" s="4" t="s">
        <v>421</v>
      </c>
    </row>
    <row r="9" spans="1:3">
      <c r="A9" s="3" t="s">
        <v>396</v>
      </c>
    </row>
    <row r="10" spans="1:3">
      <c r="A10" s="4" t="s">
        <v>419</v>
      </c>
      <c r="B10" s="5" t="n">
        <v>-78</v>
      </c>
      <c r="C10" s="5" t="n">
        <v>0</v>
      </c>
    </row>
    <row r="11" spans="1:3">
      <c r="A11" s="4" t="s">
        <v>400</v>
      </c>
    </row>
    <row r="12" spans="1:3">
      <c r="A12" s="3" t="s">
        <v>396</v>
      </c>
    </row>
    <row r="13" spans="1:3">
      <c r="A13" s="4" t="s">
        <v>419</v>
      </c>
      <c r="B13" s="5" t="n">
        <v>-321</v>
      </c>
      <c r="C13" s="5" t="n">
        <v>-18</v>
      </c>
    </row>
    <row r="14" spans="1:3">
      <c r="A14" s="4" t="s">
        <v>402</v>
      </c>
    </row>
    <row r="15" spans="1:3">
      <c r="A15" s="3" t="s">
        <v>396</v>
      </c>
    </row>
    <row r="16" spans="1:3">
      <c r="A16" s="4" t="s">
        <v>407</v>
      </c>
      <c r="B16" s="7" t="n">
        <v>57800</v>
      </c>
    </row>
    <row r="17" spans="1:3">
      <c r="A17" s="4" t="s">
        <v>408</v>
      </c>
      <c r="B17" s="4" t="s">
        <v>422</v>
      </c>
    </row>
    <row r="18" spans="1:3">
      <c r="A18" s="4" t="s">
        <v>423</v>
      </c>
    </row>
    <row r="19" spans="1:3">
      <c r="A19" s="3" t="s">
        <v>396</v>
      </c>
    </row>
    <row r="20" spans="1:3">
      <c r="A20" s="4" t="s">
        <v>407</v>
      </c>
      <c r="B20" s="7" t="n">
        <v>34200</v>
      </c>
    </row>
    <row r="21" spans="1:3">
      <c r="A21" s="4" t="s">
        <v>424</v>
      </c>
    </row>
    <row r="22" spans="1:3">
      <c r="A22" s="3" t="s">
        <v>396</v>
      </c>
    </row>
    <row r="23" spans="1:3">
      <c r="A23" s="4" t="s">
        <v>407</v>
      </c>
      <c r="B23" s="7" t="n">
        <v>66700</v>
      </c>
    </row>
    <row r="24" spans="1:3">
      <c r="A24" s="4" t="s">
        <v>408</v>
      </c>
      <c r="B24" s="4" t="s">
        <v>425</v>
      </c>
    </row>
    <row r="25" spans="1:3">
      <c r="A25" s="4" t="s">
        <v>307</v>
      </c>
    </row>
    <row r="26" spans="1:3">
      <c r="A26" s="3" t="s">
        <v>396</v>
      </c>
    </row>
    <row r="27" spans="1:3">
      <c r="A27" s="4" t="s">
        <v>308</v>
      </c>
      <c r="B27" s="4" t="s">
        <v>309</v>
      </c>
    </row>
    <row r="28" spans="1:3">
      <c r="A28" s="4" t="s">
        <v>403</v>
      </c>
    </row>
    <row r="29" spans="1:3">
      <c r="A29" s="3" t="s">
        <v>396</v>
      </c>
    </row>
    <row r="30" spans="1:3">
      <c r="A30" s="4" t="s">
        <v>426</v>
      </c>
      <c r="B30" s="7" t="n">
        <v>13119</v>
      </c>
      <c r="C30" s="7" t="n">
        <v>0</v>
      </c>
    </row>
    <row r="31" spans="1:3">
      <c r="A31" s="4" t="s">
        <v>427</v>
      </c>
    </row>
    <row r="32" spans="1:3">
      <c r="A32" s="3" t="s">
        <v>396</v>
      </c>
    </row>
    <row r="33" spans="1:3">
      <c r="A33" s="4" t="s">
        <v>408</v>
      </c>
      <c r="B33" s="4" t="s">
        <v>428</v>
      </c>
    </row>
    <row r="34" spans="1:3">
      <c r="A34" s="4" t="s">
        <v>429</v>
      </c>
    </row>
    <row r="35" spans="1:3">
      <c r="A35" s="3" t="s">
        <v>396</v>
      </c>
    </row>
    <row r="36" spans="1:3">
      <c r="A36" s="4" t="s">
        <v>408</v>
      </c>
      <c r="B36" s="4" t="s">
        <v>4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47</v>
      </c>
      <c r="B3" s="7" t="n">
        <v>45455</v>
      </c>
      <c r="C3" s="7" t="n">
        <v>78209</v>
      </c>
    </row>
    <row r="4" spans="1:3">
      <c r="A4" s="4" t="s">
        <v>57</v>
      </c>
      <c r="B4" s="5" t="n">
        <v>14135</v>
      </c>
      <c r="C4" s="7" t="n">
        <v>0</v>
      </c>
    </row>
    <row r="5" spans="1:3">
      <c r="A5" s="4" t="s">
        <v>433</v>
      </c>
    </row>
    <row r="6" spans="1:3">
      <c r="A6" s="3" t="s">
        <v>432</v>
      </c>
    </row>
    <row r="7" spans="1:3">
      <c r="A7" s="4" t="s">
        <v>434</v>
      </c>
      <c r="B7" s="5" t="n">
        <v>0</v>
      </c>
    </row>
    <row r="8" spans="1:3">
      <c r="A8" s="4" t="s">
        <v>47</v>
      </c>
      <c r="B8" s="5" t="n">
        <v>45455</v>
      </c>
    </row>
    <row r="9" spans="1:3">
      <c r="A9" s="4" t="s">
        <v>435</v>
      </c>
      <c r="B9" s="5" t="n">
        <v>0</v>
      </c>
    </row>
    <row r="10" spans="1:3">
      <c r="A10" s="4" t="s">
        <v>57</v>
      </c>
      <c r="B10" s="5" t="n">
        <v>0</v>
      </c>
    </row>
    <row r="11" spans="1:3">
      <c r="A11" s="4" t="s">
        <v>436</v>
      </c>
    </row>
    <row r="12" spans="1:3">
      <c r="A12" s="3" t="s">
        <v>432</v>
      </c>
    </row>
    <row r="13" spans="1:3">
      <c r="A13" s="4" t="s">
        <v>434</v>
      </c>
      <c r="B13" s="5" t="n">
        <v>240</v>
      </c>
    </row>
    <row r="14" spans="1:3">
      <c r="A14" s="4" t="s">
        <v>47</v>
      </c>
      <c r="B14" s="5" t="n">
        <v>0</v>
      </c>
    </row>
    <row r="15" spans="1:3">
      <c r="A15" s="4" t="s">
        <v>435</v>
      </c>
      <c r="B15" s="5" t="n">
        <v>389</v>
      </c>
    </row>
    <row r="16" spans="1:3">
      <c r="A16" s="4" t="s">
        <v>57</v>
      </c>
      <c r="B16" s="5" t="n">
        <v>0</v>
      </c>
    </row>
    <row r="17" spans="1:3">
      <c r="A17" s="4" t="s">
        <v>437</v>
      </c>
    </row>
    <row r="18" spans="1:3">
      <c r="A18" s="3" t="s">
        <v>432</v>
      </c>
    </row>
    <row r="19" spans="1:3">
      <c r="A19" s="4" t="s">
        <v>434</v>
      </c>
      <c r="B19" s="5" t="n">
        <v>0</v>
      </c>
    </row>
    <row r="20" spans="1:3">
      <c r="A20" s="4" t="s">
        <v>47</v>
      </c>
      <c r="B20" s="5" t="n">
        <v>0</v>
      </c>
    </row>
    <row r="21" spans="1:3">
      <c r="A21" s="4" t="s">
        <v>435</v>
      </c>
      <c r="B21" s="7" t="n">
        <v>0</v>
      </c>
    </row>
    <row r="22" spans="1:3">
      <c r="A22" s="4" t="s">
        <v>307</v>
      </c>
    </row>
    <row r="23" spans="1:3">
      <c r="A23" s="3" t="s">
        <v>432</v>
      </c>
    </row>
    <row r="24" spans="1:3">
      <c r="A24" s="4" t="s">
        <v>308</v>
      </c>
      <c r="B24" s="4" t="s">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60</v>
      </c>
    </row>
    <row r="2" spans="1:2">
      <c r="A2" s="3" t="s">
        <v>432</v>
      </c>
    </row>
    <row r="3" spans="1:2">
      <c r="A3" s="4" t="s">
        <v>439</v>
      </c>
      <c r="B3" s="7" t="n">
        <v>131976</v>
      </c>
    </row>
    <row r="4" spans="1:2">
      <c r="A4" s="4" t="s">
        <v>440</v>
      </c>
      <c r="B4" s="5" t="n">
        <v>132</v>
      </c>
    </row>
    <row r="5" spans="1:2">
      <c r="A5" s="4" t="s">
        <v>441</v>
      </c>
      <c r="B5" s="5" t="n">
        <v>316727</v>
      </c>
    </row>
    <row r="6" spans="1:2">
      <c r="A6" s="4" t="s">
        <v>433</v>
      </c>
    </row>
    <row r="7" spans="1:2">
      <c r="A7" s="3" t="s">
        <v>432</v>
      </c>
    </row>
    <row r="8" spans="1:2">
      <c r="A8" s="4" t="s">
        <v>442</v>
      </c>
      <c r="B8" s="5" t="n">
        <v>131976</v>
      </c>
    </row>
    <row r="9" spans="1:2">
      <c r="A9" s="4" t="s">
        <v>443</v>
      </c>
      <c r="B9" s="5" t="n">
        <v>0</v>
      </c>
    </row>
    <row r="10" spans="1:2">
      <c r="A10" s="4" t="s">
        <v>436</v>
      </c>
    </row>
    <row r="11" spans="1:2">
      <c r="A11" s="3" t="s">
        <v>432</v>
      </c>
    </row>
    <row r="12" spans="1:2">
      <c r="A12" s="4" t="s">
        <v>442</v>
      </c>
      <c r="B12" s="5" t="n">
        <v>0</v>
      </c>
    </row>
    <row r="13" spans="1:2">
      <c r="A13" s="4" t="s">
        <v>443</v>
      </c>
      <c r="B13" s="5" t="n">
        <v>297227</v>
      </c>
    </row>
    <row r="14" spans="1:2">
      <c r="A14" s="4" t="s">
        <v>437</v>
      </c>
    </row>
    <row r="15" spans="1:2">
      <c r="A15" s="3" t="s">
        <v>432</v>
      </c>
    </row>
    <row r="16" spans="1:2">
      <c r="A16" s="4" t="s">
        <v>442</v>
      </c>
      <c r="B16" s="5" t="n">
        <v>0</v>
      </c>
    </row>
    <row r="17" spans="1:2">
      <c r="A17" s="4" t="s">
        <v>443</v>
      </c>
      <c r="B1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7813</v>
      </c>
      <c r="C4" s="7" t="n">
        <v>54125</v>
      </c>
      <c r="D4" s="7" t="n">
        <v>124440</v>
      </c>
      <c r="E4" s="7" t="n">
        <v>171275</v>
      </c>
    </row>
    <row r="5" spans="1:5">
      <c r="A5" s="3" t="s">
        <v>87</v>
      </c>
    </row>
    <row r="6" spans="1:5">
      <c r="A6" s="4" t="s">
        <v>88</v>
      </c>
      <c r="B6" s="5" t="n">
        <v>41258</v>
      </c>
      <c r="C6" s="5" t="n">
        <v>41159</v>
      </c>
      <c r="D6" s="5" t="n">
        <v>119119</v>
      </c>
      <c r="E6" s="5" t="n">
        <v>134254</v>
      </c>
    </row>
    <row r="7" spans="1:5">
      <c r="A7" s="4" t="s">
        <v>89</v>
      </c>
      <c r="B7" s="5" t="n">
        <v>10318</v>
      </c>
      <c r="C7" s="5" t="n">
        <v>10588</v>
      </c>
      <c r="D7" s="5" t="n">
        <v>43849</v>
      </c>
      <c r="E7" s="5" t="n">
        <v>34915</v>
      </c>
    </row>
    <row r="8" spans="1:5">
      <c r="A8" s="4" t="s">
        <v>90</v>
      </c>
      <c r="B8" s="5" t="n">
        <v>15622</v>
      </c>
      <c r="C8" s="5" t="n">
        <v>14213</v>
      </c>
      <c r="D8" s="5" t="n">
        <v>42758</v>
      </c>
      <c r="E8" s="5" t="n">
        <v>44305</v>
      </c>
    </row>
    <row r="9" spans="1:5">
      <c r="A9" s="4" t="s">
        <v>91</v>
      </c>
      <c r="B9" s="5" t="n">
        <v>67198</v>
      </c>
      <c r="C9" s="5" t="n">
        <v>65960</v>
      </c>
      <c r="D9" s="5" t="n">
        <v>205726</v>
      </c>
      <c r="E9" s="5" t="n">
        <v>213474</v>
      </c>
    </row>
    <row r="10" spans="1:5">
      <c r="A10" s="4" t="s">
        <v>92</v>
      </c>
      <c r="B10" s="5" t="n">
        <v>-9744</v>
      </c>
      <c r="C10" s="5" t="n">
        <v>-29233</v>
      </c>
      <c r="D10" s="5" t="n">
        <v>-11243</v>
      </c>
      <c r="E10" s="5" t="n">
        <v>-49970</v>
      </c>
    </row>
    <row r="11" spans="1:5">
      <c r="A11" s="4" t="s">
        <v>93</v>
      </c>
      <c r="B11" s="5" t="n">
        <v>-29129</v>
      </c>
      <c r="C11" s="5" t="n">
        <v>-41068</v>
      </c>
      <c r="D11" s="5" t="n">
        <v>-92529</v>
      </c>
      <c r="E11" s="5" t="n">
        <v>-92169</v>
      </c>
    </row>
    <row r="12" spans="1:5">
      <c r="A12" s="3" t="s">
        <v>94</v>
      </c>
    </row>
    <row r="13" spans="1:5">
      <c r="A13" s="4" t="s">
        <v>95</v>
      </c>
      <c r="B13" s="5" t="n">
        <v>354</v>
      </c>
      <c r="C13" s="5" t="n">
        <v>973</v>
      </c>
      <c r="D13" s="5" t="n">
        <v>1479</v>
      </c>
      <c r="E13" s="5" t="n">
        <v>3371</v>
      </c>
    </row>
    <row r="14" spans="1:5">
      <c r="A14" s="4" t="s">
        <v>96</v>
      </c>
      <c r="B14" s="5" t="n">
        <v>-4295</v>
      </c>
      <c r="C14" s="5" t="n">
        <v>-2512</v>
      </c>
      <c r="D14" s="5" t="n">
        <v>-12023</v>
      </c>
      <c r="E14" s="5" t="n">
        <v>-7455</v>
      </c>
    </row>
    <row r="15" spans="1:5">
      <c r="A15" s="4" t="s">
        <v>97</v>
      </c>
      <c r="B15" s="5" t="n">
        <v>0</v>
      </c>
      <c r="C15" s="5" t="n">
        <v>-1925</v>
      </c>
      <c r="D15" s="5" t="n">
        <v>-3208</v>
      </c>
      <c r="E15" s="5" t="n">
        <v>-5775</v>
      </c>
    </row>
    <row r="16" spans="1:5">
      <c r="A16" s="4" t="s">
        <v>98</v>
      </c>
      <c r="B16" s="5" t="n">
        <v>-21</v>
      </c>
      <c r="C16" s="5" t="n">
        <v>-80</v>
      </c>
      <c r="D16" s="5" t="n">
        <v>-172</v>
      </c>
      <c r="E16" s="5" t="n">
        <v>-237</v>
      </c>
    </row>
    <row r="17" spans="1:5">
      <c r="A17" s="4" t="s">
        <v>99</v>
      </c>
      <c r="B17" s="5" t="n">
        <v>-698</v>
      </c>
      <c r="C17" s="5" t="n">
        <v>1619</v>
      </c>
      <c r="D17" s="5" t="n">
        <v>10931</v>
      </c>
      <c r="E17" s="5" t="n">
        <v>-4458</v>
      </c>
    </row>
    <row r="18" spans="1:5">
      <c r="A18" s="4" t="s">
        <v>100</v>
      </c>
      <c r="B18" s="5" t="n">
        <v>13022</v>
      </c>
      <c r="C18" s="5" t="n">
        <v>16</v>
      </c>
      <c r="D18" s="5" t="n">
        <v>12720</v>
      </c>
      <c r="E18" s="5" t="n">
        <v>3077</v>
      </c>
    </row>
    <row r="19" spans="1:5">
      <c r="A19" s="4" t="s">
        <v>101</v>
      </c>
      <c r="B19" s="5" t="n">
        <v>-106</v>
      </c>
      <c r="C19" s="5" t="n">
        <v>-1084</v>
      </c>
      <c r="D19" s="5" t="n">
        <v>-1389</v>
      </c>
      <c r="E19" s="5" t="n">
        <v>-3463</v>
      </c>
    </row>
    <row r="20" spans="1:5">
      <c r="A20" s="4" t="s">
        <v>102</v>
      </c>
      <c r="B20" s="5" t="n">
        <v>0</v>
      </c>
      <c r="C20" s="5" t="n">
        <v>1</v>
      </c>
      <c r="D20" s="5" t="n">
        <v>-1</v>
      </c>
      <c r="E20" s="5" t="n">
        <v>266</v>
      </c>
    </row>
    <row r="21" spans="1:5">
      <c r="A21" s="4" t="s">
        <v>103</v>
      </c>
      <c r="B21" s="5" t="n">
        <v>8256</v>
      </c>
      <c r="C21" s="5" t="n">
        <v>-2992</v>
      </c>
      <c r="D21" s="5" t="n">
        <v>8337</v>
      </c>
      <c r="E21" s="5" t="n">
        <v>-14674</v>
      </c>
    </row>
    <row r="22" spans="1:5">
      <c r="A22" s="4" t="s">
        <v>104</v>
      </c>
      <c r="B22" s="5" t="n">
        <v>-20873</v>
      </c>
      <c r="C22" s="5" t="n">
        <v>-44060</v>
      </c>
      <c r="D22" s="5" t="n">
        <v>-84192</v>
      </c>
      <c r="E22" s="5" t="n">
        <v>-106843</v>
      </c>
    </row>
    <row r="23" spans="1:5">
      <c r="A23" s="4" t="s">
        <v>105</v>
      </c>
      <c r="B23" s="5" t="n">
        <v>-5823</v>
      </c>
      <c r="C23" s="5" t="n">
        <v>-15263</v>
      </c>
      <c r="D23" s="5" t="n">
        <v>-23045</v>
      </c>
      <c r="E23" s="5" t="n">
        <v>-35831</v>
      </c>
    </row>
    <row r="24" spans="1:5">
      <c r="A24" s="4" t="s">
        <v>106</v>
      </c>
      <c r="B24" s="5" t="n">
        <v>-15050</v>
      </c>
      <c r="C24" s="5" t="n">
        <v>-28797</v>
      </c>
      <c r="D24" s="5" t="n">
        <v>-61147</v>
      </c>
      <c r="E24" s="5" t="n">
        <v>-71012</v>
      </c>
    </row>
    <row r="25" spans="1:5">
      <c r="A25" s="4" t="s">
        <v>107</v>
      </c>
      <c r="B25" s="5" t="n">
        <v>-7306</v>
      </c>
      <c r="C25" s="5" t="n">
        <v>790</v>
      </c>
      <c r="D25" s="5" t="n">
        <v>-5297</v>
      </c>
      <c r="E25" s="5" t="n">
        <v>-364</v>
      </c>
    </row>
    <row r="26" spans="1:5">
      <c r="A26" s="4" t="s">
        <v>108</v>
      </c>
      <c r="B26" s="5" t="n">
        <v>-22356</v>
      </c>
      <c r="C26" s="5" t="n">
        <v>-28007</v>
      </c>
      <c r="D26" s="5" t="n">
        <v>-66444</v>
      </c>
      <c r="E26" s="5" t="n">
        <v>-71376</v>
      </c>
    </row>
    <row r="27" spans="1:5">
      <c r="A27" s="4" t="s">
        <v>109</v>
      </c>
      <c r="B27" s="5" t="n">
        <v>-1881</v>
      </c>
      <c r="C27" s="5" t="n">
        <v>-74</v>
      </c>
      <c r="D27" s="5" t="n">
        <v>-4582</v>
      </c>
      <c r="E27" s="5" t="n">
        <v>-904</v>
      </c>
    </row>
    <row r="28" spans="1:5">
      <c r="A28" s="4" t="s">
        <v>110</v>
      </c>
      <c r="B28" s="7" t="n">
        <v>-20475</v>
      </c>
      <c r="C28" s="7" t="n">
        <v>-27933</v>
      </c>
      <c r="D28" s="7" t="n">
        <v>-61862</v>
      </c>
      <c r="E28" s="7" t="n">
        <v>-70472</v>
      </c>
    </row>
    <row r="29" spans="1:5">
      <c r="A29" s="4" t="s">
        <v>111</v>
      </c>
      <c r="B29" s="8" t="n">
        <v>-1.17</v>
      </c>
      <c r="D29" s="8" t="n">
        <v>-3.51</v>
      </c>
    </row>
    <row r="30" spans="1:5">
      <c r="A30" s="4" t="s">
        <v>112</v>
      </c>
      <c r="B30" s="8" t="n">
        <v>-1.25</v>
      </c>
      <c r="C30" s="8" t="n">
        <v>-1.58</v>
      </c>
      <c r="D30" s="8" t="n">
        <v>-3.51</v>
      </c>
      <c r="E30" s="8" t="n">
        <v>-3.99</v>
      </c>
    </row>
    <row r="31" spans="1:5">
      <c r="A31" s="3" t="s">
        <v>113</v>
      </c>
    </row>
    <row r="32" spans="1:5">
      <c r="A32" s="4" t="s">
        <v>114</v>
      </c>
      <c r="B32" s="5" t="n">
        <v>17550663</v>
      </c>
      <c r="D32" s="5" t="n">
        <v>17617420</v>
      </c>
    </row>
    <row r="33" spans="1:5">
      <c r="A33" s="4" t="s">
        <v>115</v>
      </c>
      <c r="B33" s="5" t="n">
        <v>21621163</v>
      </c>
      <c r="C33" s="5" t="n">
        <v>17671356</v>
      </c>
      <c r="D33" s="5" t="n">
        <v>17617420</v>
      </c>
      <c r="E33" s="5" t="n">
        <v>17671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260</v>
      </c>
    </row>
    <row r="3" spans="1:2">
      <c r="A3" s="3" t="s">
        <v>432</v>
      </c>
    </row>
    <row r="4" spans="1:2">
      <c r="A4" s="4" t="s">
        <v>269</v>
      </c>
      <c r="B4" s="7" t="n">
        <v>15700</v>
      </c>
    </row>
    <row r="5" spans="1:2">
      <c r="A5" s="4" t="s">
        <v>445</v>
      </c>
    </row>
    <row r="6" spans="1:2">
      <c r="A6" s="3" t="s">
        <v>432</v>
      </c>
    </row>
    <row r="7" spans="1:2">
      <c r="A7" s="4" t="s">
        <v>446</v>
      </c>
      <c r="B7" s="5" t="n">
        <v>0</v>
      </c>
    </row>
    <row r="8" spans="1:2">
      <c r="A8" s="4" t="s">
        <v>447</v>
      </c>
    </row>
    <row r="9" spans="1:2">
      <c r="A9" s="3" t="s">
        <v>432</v>
      </c>
    </row>
    <row r="10" spans="1:2">
      <c r="A10" s="4" t="s">
        <v>446</v>
      </c>
      <c r="B10" s="5" t="n">
        <v>15700</v>
      </c>
    </row>
    <row r="11" spans="1:2">
      <c r="A11" s="4" t="s">
        <v>448</v>
      </c>
    </row>
    <row r="12" spans="1:2">
      <c r="A12" s="3" t="s">
        <v>432</v>
      </c>
    </row>
    <row r="13" spans="1:2">
      <c r="A13" s="4" t="s">
        <v>446</v>
      </c>
      <c r="B13" s="5" t="n">
        <v>0</v>
      </c>
    </row>
    <row r="14" spans="1:2">
      <c r="A14" s="4" t="s">
        <v>449</v>
      </c>
    </row>
    <row r="15" spans="1:2">
      <c r="A15" s="3" t="s">
        <v>432</v>
      </c>
    </row>
    <row r="16" spans="1:2">
      <c r="A16" s="4" t="s">
        <v>446</v>
      </c>
      <c r="B16" s="5" t="n">
        <v>0</v>
      </c>
    </row>
    <row r="17" spans="1:2">
      <c r="A17" s="4" t="s">
        <v>450</v>
      </c>
    </row>
    <row r="18" spans="1:2">
      <c r="A18" s="3" t="s">
        <v>432</v>
      </c>
    </row>
    <row r="19" spans="1:2">
      <c r="A19" s="4" t="s">
        <v>446</v>
      </c>
      <c r="B19" s="5" t="n">
        <v>0</v>
      </c>
    </row>
    <row r="20" spans="1:2">
      <c r="A20" s="4" t="s">
        <v>451</v>
      </c>
    </row>
    <row r="21" spans="1:2">
      <c r="A21" s="3" t="s">
        <v>432</v>
      </c>
    </row>
    <row r="22" spans="1:2">
      <c r="A22" s="4" t="s">
        <v>446</v>
      </c>
      <c r="B22" s="5" t="n">
        <v>19374</v>
      </c>
    </row>
    <row r="23" spans="1:2">
      <c r="A23" s="4" t="s">
        <v>452</v>
      </c>
    </row>
    <row r="24" spans="1:2">
      <c r="A24" s="3" t="s">
        <v>432</v>
      </c>
    </row>
    <row r="25" spans="1:2">
      <c r="A25" s="4" t="s">
        <v>446</v>
      </c>
      <c r="B25" s="5" t="n">
        <v>0</v>
      </c>
    </row>
    <row r="26" spans="1:2">
      <c r="A26" s="4" t="s">
        <v>453</v>
      </c>
    </row>
    <row r="27" spans="1:2">
      <c r="A27" s="3" t="s">
        <v>432</v>
      </c>
    </row>
    <row r="28" spans="1:2">
      <c r="A28" s="4" t="s">
        <v>446</v>
      </c>
      <c r="B28" s="5" t="n">
        <v>5038</v>
      </c>
    </row>
    <row r="29" spans="1:2">
      <c r="A29" s="4" t="s">
        <v>454</v>
      </c>
    </row>
    <row r="30" spans="1:2">
      <c r="A30" s="3" t="s">
        <v>432</v>
      </c>
    </row>
    <row r="31" spans="1:2">
      <c r="A31" s="4" t="s">
        <v>446</v>
      </c>
      <c r="B31" s="5" t="n">
        <v>0</v>
      </c>
    </row>
    <row r="32" spans="1:2">
      <c r="A32" s="4" t="s">
        <v>455</v>
      </c>
    </row>
    <row r="33" spans="1:2">
      <c r="A33" s="3" t="s">
        <v>432</v>
      </c>
    </row>
    <row r="34" spans="1:2">
      <c r="A34" s="4" t="s">
        <v>446</v>
      </c>
      <c r="B34" s="5" t="n">
        <v>0</v>
      </c>
    </row>
    <row r="35" spans="1:2">
      <c r="A35" s="4" t="s">
        <v>456</v>
      </c>
    </row>
    <row r="36" spans="1:2">
      <c r="A36" s="3" t="s">
        <v>432</v>
      </c>
    </row>
    <row r="37" spans="1:2">
      <c r="A37" s="4" t="s">
        <v>446</v>
      </c>
      <c r="B37" s="5" t="n">
        <v>0</v>
      </c>
    </row>
    <row r="38" spans="1:2">
      <c r="A38" s="4" t="s">
        <v>457</v>
      </c>
    </row>
    <row r="39" spans="1:2">
      <c r="A39" s="3" t="s">
        <v>432</v>
      </c>
    </row>
    <row r="40" spans="1:2">
      <c r="A40" s="4" t="s">
        <v>446</v>
      </c>
      <c r="B40" s="5" t="n">
        <v>910</v>
      </c>
    </row>
    <row r="41" spans="1:2">
      <c r="A41" s="4" t="s">
        <v>266</v>
      </c>
    </row>
    <row r="42" spans="1:2">
      <c r="A42" s="3" t="s">
        <v>432</v>
      </c>
    </row>
    <row r="43" spans="1:2">
      <c r="A43" s="4" t="s">
        <v>269</v>
      </c>
      <c r="B43" s="5" t="n">
        <v>10300</v>
      </c>
    </row>
    <row r="44" spans="1:2">
      <c r="A44" s="4" t="s">
        <v>458</v>
      </c>
    </row>
    <row r="45" spans="1:2">
      <c r="A45" s="3" t="s">
        <v>432</v>
      </c>
    </row>
    <row r="46" spans="1:2">
      <c r="A46" s="4" t="s">
        <v>459</v>
      </c>
      <c r="B46" s="5" t="n">
        <v>0</v>
      </c>
    </row>
    <row r="47" spans="1:2">
      <c r="A47" s="4" t="s">
        <v>460</v>
      </c>
    </row>
    <row r="48" spans="1:2">
      <c r="A48" s="3" t="s">
        <v>432</v>
      </c>
    </row>
    <row r="49" spans="1:2">
      <c r="A49" s="4" t="s">
        <v>459</v>
      </c>
      <c r="B49" s="5" t="n">
        <v>175</v>
      </c>
    </row>
    <row r="50" spans="1:2">
      <c r="A50" s="4" t="s">
        <v>461</v>
      </c>
    </row>
    <row r="51" spans="1:2">
      <c r="A51" s="3" t="s">
        <v>432</v>
      </c>
    </row>
    <row r="52" spans="1:2">
      <c r="A52" s="4" t="s">
        <v>459</v>
      </c>
      <c r="B52" s="5" t="n">
        <v>0</v>
      </c>
    </row>
    <row r="53" spans="1:2">
      <c r="A53" s="4" t="s">
        <v>462</v>
      </c>
    </row>
    <row r="54" spans="1:2">
      <c r="A54" s="3" t="s">
        <v>432</v>
      </c>
    </row>
    <row r="55" spans="1:2">
      <c r="A55" s="4" t="s">
        <v>459</v>
      </c>
      <c r="B55" s="5" t="n">
        <v>0</v>
      </c>
    </row>
    <row r="56" spans="1:2">
      <c r="A56" s="4" t="s">
        <v>463</v>
      </c>
    </row>
    <row r="57" spans="1:2">
      <c r="A57" s="3" t="s">
        <v>432</v>
      </c>
    </row>
    <row r="58" spans="1:2">
      <c r="A58" s="4" t="s">
        <v>459</v>
      </c>
      <c r="B58" s="5" t="n">
        <v>750</v>
      </c>
    </row>
    <row r="59" spans="1:2">
      <c r="A59" s="4" t="s">
        <v>464</v>
      </c>
    </row>
    <row r="60" spans="1:2">
      <c r="A60" s="3" t="s">
        <v>432</v>
      </c>
    </row>
    <row r="61" spans="1:2">
      <c r="A61" s="4" t="s">
        <v>459</v>
      </c>
      <c r="B6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65</v>
      </c>
      <c r="B1" s="2" t="s">
        <v>83</v>
      </c>
      <c r="D1" s="2" t="s">
        <v>1</v>
      </c>
    </row>
    <row r="2" spans="1:6">
      <c r="B2" s="2" t="s">
        <v>2</v>
      </c>
      <c r="C2" s="2" t="s">
        <v>84</v>
      </c>
      <c r="D2" s="2" t="s">
        <v>2</v>
      </c>
      <c r="E2" s="2" t="s">
        <v>84</v>
      </c>
      <c r="F2" s="2" t="s">
        <v>28</v>
      </c>
    </row>
    <row r="3" spans="1:6">
      <c r="A3" s="3" t="s">
        <v>466</v>
      </c>
    </row>
    <row r="4" spans="1:6">
      <c r="A4" s="4" t="s">
        <v>68</v>
      </c>
      <c r="B4" s="7" t="n">
        <v>16012</v>
      </c>
      <c r="D4" s="7" t="n">
        <v>16012</v>
      </c>
      <c r="F4" s="7" t="n">
        <v>5544</v>
      </c>
    </row>
    <row r="5" spans="1:6">
      <c r="A5" s="4" t="s">
        <v>467</v>
      </c>
      <c r="B5" s="5" t="n">
        <v>-22356</v>
      </c>
      <c r="C5" s="7" t="n">
        <v>-28007</v>
      </c>
      <c r="D5" s="5" t="n">
        <v>-66444</v>
      </c>
      <c r="E5" s="7" t="n">
        <v>-71376</v>
      </c>
    </row>
    <row r="6" spans="1:6">
      <c r="A6" s="4" t="s">
        <v>109</v>
      </c>
      <c r="B6" s="7" t="n">
        <v>-1881</v>
      </c>
      <c r="C6" s="7" t="n">
        <v>-74</v>
      </c>
      <c r="D6" s="5" t="n">
        <v>-4582</v>
      </c>
      <c r="E6" s="5" t="n">
        <v>-904</v>
      </c>
    </row>
    <row r="7" spans="1:6">
      <c r="A7" s="4" t="s">
        <v>152</v>
      </c>
      <c r="D7" s="7" t="n">
        <v>5302</v>
      </c>
      <c r="E7" s="5" t="n">
        <v>8202</v>
      </c>
    </row>
    <row r="8" spans="1:6">
      <c r="A8" s="4" t="s">
        <v>350</v>
      </c>
    </row>
    <row r="9" spans="1:6">
      <c r="A9" s="3" t="s">
        <v>466</v>
      </c>
    </row>
    <row r="10" spans="1:6">
      <c r="A10" s="4" t="s">
        <v>468</v>
      </c>
      <c r="B10" s="4" t="s">
        <v>469</v>
      </c>
      <c r="D10" s="4" t="s">
        <v>469</v>
      </c>
    </row>
    <row r="11" spans="1:6">
      <c r="A11" s="4" t="s">
        <v>68</v>
      </c>
      <c r="B11" s="7" t="n">
        <v>12872</v>
      </c>
      <c r="D11" s="7" t="n">
        <v>12872</v>
      </c>
      <c r="F11" s="5" t="n">
        <v>0</v>
      </c>
    </row>
    <row r="12" spans="1:6">
      <c r="A12" s="4" t="s">
        <v>470</v>
      </c>
      <c r="B12" s="7" t="n">
        <v>25700</v>
      </c>
      <c r="D12" s="5" t="n">
        <v>25700</v>
      </c>
    </row>
    <row r="13" spans="1:6">
      <c r="A13" s="4" t="s">
        <v>467</v>
      </c>
      <c r="D13" s="5" t="n">
        <v>-9000</v>
      </c>
    </row>
    <row r="14" spans="1:6">
      <c r="A14" s="4" t="s">
        <v>109</v>
      </c>
      <c r="D14" s="7" t="n">
        <v>-4500</v>
      </c>
    </row>
    <row r="15" spans="1:6">
      <c r="A15" s="4" t="s">
        <v>471</v>
      </c>
    </row>
    <row r="16" spans="1:6">
      <c r="A16" s="3" t="s">
        <v>466</v>
      </c>
    </row>
    <row r="17" spans="1:6">
      <c r="A17" s="4" t="s">
        <v>468</v>
      </c>
      <c r="B17" s="4" t="s">
        <v>472</v>
      </c>
      <c r="D17" s="4" t="s">
        <v>472</v>
      </c>
    </row>
    <row r="18" spans="1:6">
      <c r="A18" s="4" t="s">
        <v>68</v>
      </c>
      <c r="B18" s="7" t="n">
        <v>2853</v>
      </c>
      <c r="D18" s="7" t="n">
        <v>2853</v>
      </c>
      <c r="F18" s="5" t="n">
        <v>5266</v>
      </c>
    </row>
    <row r="19" spans="1:6">
      <c r="A19" s="4" t="s">
        <v>470</v>
      </c>
      <c r="B19" s="7" t="n">
        <v>22800</v>
      </c>
      <c r="D19" s="5" t="n">
        <v>22800</v>
      </c>
    </row>
    <row r="20" spans="1:6">
      <c r="A20" s="4" t="s">
        <v>467</v>
      </c>
      <c r="D20" s="5" t="n">
        <v>100</v>
      </c>
      <c r="E20" s="5" t="n">
        <v>-3600</v>
      </c>
    </row>
    <row r="21" spans="1:6">
      <c r="A21" s="4" t="s">
        <v>109</v>
      </c>
      <c r="D21" s="7" t="n">
        <v>-100</v>
      </c>
      <c r="E21" s="7" t="n">
        <v>-900</v>
      </c>
    </row>
    <row r="22" spans="1:6">
      <c r="A22" s="4" t="s">
        <v>473</v>
      </c>
      <c r="B22" s="4" t="s">
        <v>472</v>
      </c>
      <c r="D22" s="4" t="s">
        <v>472</v>
      </c>
    </row>
    <row r="23" spans="1:6">
      <c r="A23" s="4" t="s">
        <v>152</v>
      </c>
      <c r="D23" s="7" t="n">
        <v>3700</v>
      </c>
    </row>
    <row r="24" spans="1:6">
      <c r="A24" s="4" t="s">
        <v>474</v>
      </c>
    </row>
    <row r="25" spans="1:6">
      <c r="A25" s="3" t="s">
        <v>466</v>
      </c>
    </row>
    <row r="26" spans="1:6">
      <c r="A26" s="4" t="s">
        <v>468</v>
      </c>
      <c r="B26" s="4" t="s">
        <v>475</v>
      </c>
      <c r="D26" s="4" t="s">
        <v>475</v>
      </c>
    </row>
    <row r="27" spans="1:6">
      <c r="A27" s="4" t="s">
        <v>68</v>
      </c>
      <c r="B27" s="7" t="n">
        <v>287</v>
      </c>
      <c r="D27" s="7" t="n">
        <v>287</v>
      </c>
      <c r="F27" s="7" t="n">
        <v>2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476</v>
      </c>
      <c r="B1" s="2" t="s">
        <v>1</v>
      </c>
    </row>
    <row r="2" spans="1:2">
      <c r="B2" s="2" t="s">
        <v>260</v>
      </c>
    </row>
    <row r="3" spans="1:2">
      <c r="A3" s="4" t="s">
        <v>477</v>
      </c>
      <c r="B3" s="9" t="n">
        <v>0.3</v>
      </c>
    </row>
    <row r="4" spans="1:2">
      <c r="A4" s="4" t="s">
        <v>478</v>
      </c>
      <c r="B4" s="9" t="n">
        <v>9.4</v>
      </c>
    </row>
    <row r="5" spans="1:2">
      <c r="A5" s="4" t="s">
        <v>307</v>
      </c>
    </row>
    <row r="6" spans="1:2">
      <c r="A6" s="4" t="s">
        <v>308</v>
      </c>
      <c r="B6" s="4" t="s">
        <v>309</v>
      </c>
    </row>
    <row r="7" spans="1:2">
      <c r="A7" s="4" t="s">
        <v>479</v>
      </c>
    </row>
    <row r="8" spans="1:2">
      <c r="A8" s="4" t="s">
        <v>478</v>
      </c>
      <c r="B8" s="9" t="n">
        <v>2.7</v>
      </c>
    </row>
    <row r="9" spans="1:2">
      <c r="A9" s="4" t="s">
        <v>480</v>
      </c>
    </row>
    <row r="10" spans="1:2">
      <c r="A10" s="4" t="s">
        <v>478</v>
      </c>
      <c r="B10" s="10" t="n">
        <v>6.7</v>
      </c>
    </row>
    <row r="11" spans="1:2">
      <c r="A11" s="4" t="s">
        <v>481</v>
      </c>
    </row>
    <row r="12" spans="1:2">
      <c r="A12" s="4" t="s">
        <v>478</v>
      </c>
      <c r="B12" s="5" t="n">
        <v>6</v>
      </c>
    </row>
    <row r="13" spans="1:2">
      <c r="A13" s="4" t="s">
        <v>482</v>
      </c>
    </row>
    <row r="14" spans="1:2">
      <c r="A14" s="4" t="s">
        <v>478</v>
      </c>
      <c r="B14" s="10" t="n">
        <v>0.7</v>
      </c>
    </row>
    <row r="15" spans="1:2">
      <c r="A15" s="4" t="s">
        <v>483</v>
      </c>
    </row>
    <row r="16" spans="1:2">
      <c r="A16" s="4" t="s">
        <v>478</v>
      </c>
      <c r="B16" s="5" t="n">
        <v>3</v>
      </c>
    </row>
    <row r="17" spans="1:2">
      <c r="A17" s="4" t="s">
        <v>484</v>
      </c>
    </row>
    <row r="18" spans="1:2">
      <c r="A18" s="4" t="s">
        <v>478</v>
      </c>
      <c r="B18" s="10" t="n">
        <v>3.4</v>
      </c>
    </row>
    <row r="19" spans="1:2">
      <c r="A19" s="4" t="s">
        <v>485</v>
      </c>
    </row>
    <row r="20" spans="1:2">
      <c r="A20" s="4" t="s">
        <v>359</v>
      </c>
      <c r="B20" s="9" t="n">
        <v>9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486</v>
      </c>
      <c r="B1" s="2" t="s">
        <v>313</v>
      </c>
    </row>
    <row r="2" spans="1:2">
      <c r="A2" s="3" t="s">
        <v>487</v>
      </c>
    </row>
    <row r="3" spans="1:2">
      <c r="A3" s="4" t="s">
        <v>488</v>
      </c>
      <c r="B3" s="7" t="n">
        <v>68878</v>
      </c>
    </row>
    <row r="4" spans="1:2">
      <c r="A4" s="4" t="s">
        <v>489</v>
      </c>
      <c r="B4" s="5" t="n">
        <v>5195</v>
      </c>
    </row>
    <row r="5" spans="1:2">
      <c r="A5" s="4" t="s">
        <v>490</v>
      </c>
      <c r="B5" s="5" t="n">
        <v>40932</v>
      </c>
    </row>
    <row r="6" spans="1:2">
      <c r="A6" s="4" t="s">
        <v>491</v>
      </c>
      <c r="B6" s="5" t="n">
        <v>21106</v>
      </c>
    </row>
    <row r="7" spans="1:2">
      <c r="A7" s="4" t="s">
        <v>492</v>
      </c>
      <c r="B7" s="7" t="n">
        <v>1645</v>
      </c>
    </row>
    <row r="8" spans="1:2">
      <c r="A8" s="4" t="s">
        <v>333</v>
      </c>
    </row>
    <row r="9" spans="1:2">
      <c r="A9" s="3" t="s">
        <v>487</v>
      </c>
    </row>
    <row r="10" spans="1:2">
      <c r="A10" s="4" t="s">
        <v>493</v>
      </c>
      <c r="B10" s="5" t="n">
        <v>4</v>
      </c>
    </row>
    <row r="11" spans="1:2">
      <c r="A11" s="4" t="s">
        <v>335</v>
      </c>
    </row>
    <row r="12" spans="1:2">
      <c r="A12" s="3" t="s">
        <v>487</v>
      </c>
    </row>
    <row r="13" spans="1:2">
      <c r="A13" s="4" t="s">
        <v>494</v>
      </c>
      <c r="B13" s="5" t="n">
        <v>0</v>
      </c>
    </row>
    <row r="14" spans="1:2">
      <c r="A14" s="4" t="s">
        <v>263</v>
      </c>
    </row>
    <row r="15" spans="1:2">
      <c r="A15" s="3" t="s">
        <v>487</v>
      </c>
    </row>
    <row r="16" spans="1:2">
      <c r="A16" s="4" t="s">
        <v>493</v>
      </c>
      <c r="B16"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83</v>
      </c>
      <c r="D1" s="2" t="s">
        <v>1</v>
      </c>
    </row>
    <row r="2" spans="1:6">
      <c r="B2" s="2" t="s">
        <v>2</v>
      </c>
      <c r="C2" s="2" t="s">
        <v>84</v>
      </c>
      <c r="D2" s="2" t="s">
        <v>2</v>
      </c>
      <c r="E2" s="2" t="s">
        <v>84</v>
      </c>
      <c r="F2" s="2" t="s">
        <v>28</v>
      </c>
    </row>
    <row r="3" spans="1:6">
      <c r="A3" s="3" t="s">
        <v>496</v>
      </c>
    </row>
    <row r="4" spans="1:6">
      <c r="A4" s="4" t="s">
        <v>86</v>
      </c>
      <c r="B4" s="7" t="n">
        <v>47813</v>
      </c>
      <c r="C4" s="7" t="n">
        <v>54125</v>
      </c>
      <c r="D4" s="7" t="n">
        <v>124440</v>
      </c>
      <c r="E4" s="7" t="n">
        <v>171275</v>
      </c>
    </row>
    <row r="5" spans="1:6">
      <c r="A5" s="4" t="s">
        <v>497</v>
      </c>
      <c r="B5" s="5" t="n">
        <v>38422</v>
      </c>
      <c r="C5" s="5" t="n">
        <v>36628</v>
      </c>
      <c r="D5" s="5" t="n">
        <v>109002</v>
      </c>
      <c r="E5" s="5" t="n">
        <v>120889</v>
      </c>
    </row>
    <row r="6" spans="1:6">
      <c r="A6" s="4" t="s">
        <v>498</v>
      </c>
      <c r="B6" s="5" t="n">
        <v>9391</v>
      </c>
      <c r="C6" s="5" t="n">
        <v>17497</v>
      </c>
      <c r="D6" s="5" t="n">
        <v>15438</v>
      </c>
      <c r="E6" s="5" t="n">
        <v>50386</v>
      </c>
    </row>
    <row r="7" spans="1:6">
      <c r="A7" s="4" t="s">
        <v>89</v>
      </c>
      <c r="B7" s="5" t="n">
        <v>10318</v>
      </c>
      <c r="C7" s="5" t="n">
        <v>10588</v>
      </c>
      <c r="D7" s="5" t="n">
        <v>43849</v>
      </c>
      <c r="E7" s="5" t="n">
        <v>34915</v>
      </c>
    </row>
    <row r="8" spans="1:6">
      <c r="A8" s="4" t="s">
        <v>90</v>
      </c>
      <c r="B8" s="5" t="n">
        <v>15622</v>
      </c>
      <c r="C8" s="5" t="n">
        <v>14213</v>
      </c>
      <c r="D8" s="5" t="n">
        <v>42758</v>
      </c>
      <c r="E8" s="5" t="n">
        <v>44305</v>
      </c>
    </row>
    <row r="9" spans="1:6">
      <c r="A9" s="4" t="s">
        <v>91</v>
      </c>
      <c r="B9" s="5" t="n">
        <v>28776</v>
      </c>
      <c r="C9" s="5" t="n">
        <v>29332</v>
      </c>
      <c r="D9" s="5" t="n">
        <v>96724</v>
      </c>
      <c r="E9" s="5" t="n">
        <v>92585</v>
      </c>
    </row>
    <row r="10" spans="1:6">
      <c r="A10" s="4" t="s">
        <v>499</v>
      </c>
      <c r="B10" s="5" t="n">
        <v>-9744</v>
      </c>
      <c r="C10" s="5" t="n">
        <v>-29233</v>
      </c>
      <c r="D10" s="5" t="n">
        <v>-11243</v>
      </c>
      <c r="E10" s="5" t="n">
        <v>-49970</v>
      </c>
    </row>
    <row r="11" spans="1:6">
      <c r="A11" s="4" t="s">
        <v>500</v>
      </c>
      <c r="B11" s="5" t="n">
        <v>-29129</v>
      </c>
      <c r="C11" s="5" t="n">
        <v>-41068</v>
      </c>
      <c r="D11" s="5" t="n">
        <v>-92529</v>
      </c>
      <c r="E11" s="5" t="n">
        <v>-92169</v>
      </c>
    </row>
    <row r="12" spans="1:6">
      <c r="A12" s="4" t="s">
        <v>41</v>
      </c>
      <c r="B12" s="5" t="n">
        <v>1204409</v>
      </c>
      <c r="C12" s="5" t="n">
        <v>1058048</v>
      </c>
      <c r="D12" s="5" t="n">
        <v>1204409</v>
      </c>
      <c r="E12" s="5" t="n">
        <v>1058048</v>
      </c>
      <c r="F12" s="7" t="n">
        <v>958759</v>
      </c>
    </row>
    <row r="13" spans="1:6">
      <c r="A13" s="4" t="s">
        <v>42</v>
      </c>
      <c r="B13" s="5" t="n">
        <v>-558919</v>
      </c>
      <c r="C13" s="5" t="n">
        <v>-552018</v>
      </c>
      <c r="D13" s="5" t="n">
        <v>-558919</v>
      </c>
      <c r="E13" s="5" t="n">
        <v>-552018</v>
      </c>
      <c r="F13" s="5" t="n">
        <v>-540619</v>
      </c>
    </row>
    <row r="14" spans="1:6">
      <c r="A14" s="4" t="s">
        <v>501</v>
      </c>
      <c r="B14" s="5" t="n">
        <v>645490</v>
      </c>
      <c r="C14" s="5" t="n">
        <v>506030</v>
      </c>
      <c r="D14" s="5" t="n">
        <v>645490</v>
      </c>
      <c r="E14" s="5" t="n">
        <v>506030</v>
      </c>
    </row>
    <row r="15" spans="1:6">
      <c r="A15" s="4" t="s">
        <v>46</v>
      </c>
      <c r="B15" s="5" t="n">
        <v>89984</v>
      </c>
      <c r="D15" s="5" t="n">
        <v>89984</v>
      </c>
      <c r="F15" s="7" t="n">
        <v>138311</v>
      </c>
    </row>
    <row r="16" spans="1:6">
      <c r="A16" s="4" t="s">
        <v>502</v>
      </c>
      <c r="B16" s="5" t="n">
        <v>-7306</v>
      </c>
      <c r="C16" s="5" t="n">
        <v>790</v>
      </c>
      <c r="D16" s="5" t="n">
        <v>-5297</v>
      </c>
      <c r="E16" s="5" t="n">
        <v>-364</v>
      </c>
    </row>
    <row r="17" spans="1:6">
      <c r="A17" s="4" t="s">
        <v>348</v>
      </c>
    </row>
    <row r="18" spans="1:6">
      <c r="A18" s="3" t="s">
        <v>496</v>
      </c>
    </row>
    <row r="19" spans="1:6">
      <c r="A19" s="4" t="s">
        <v>46</v>
      </c>
      <c r="B19" s="5" t="n">
        <v>59700</v>
      </c>
      <c r="D19" s="5" t="n">
        <v>59700</v>
      </c>
    </row>
    <row r="20" spans="1:6">
      <c r="A20" s="4" t="s">
        <v>502</v>
      </c>
      <c r="B20" s="5" t="n">
        <v>793</v>
      </c>
      <c r="C20" s="5" t="n">
        <v>859</v>
      </c>
      <c r="D20" s="5" t="n">
        <v>3382</v>
      </c>
      <c r="E20" s="5" t="n">
        <v>4290</v>
      </c>
    </row>
    <row r="21" spans="1:6">
      <c r="A21" s="4" t="s">
        <v>357</v>
      </c>
    </row>
    <row r="22" spans="1:6">
      <c r="A22" s="3" t="s">
        <v>496</v>
      </c>
    </row>
    <row r="23" spans="1:6">
      <c r="A23" s="4" t="s">
        <v>46</v>
      </c>
      <c r="B23" s="5" t="n">
        <v>30300</v>
      </c>
      <c r="D23" s="5" t="n">
        <v>30300</v>
      </c>
    </row>
    <row r="24" spans="1:6">
      <c r="A24" s="4" t="s">
        <v>502</v>
      </c>
      <c r="B24" s="5" t="n">
        <v>-8099</v>
      </c>
      <c r="C24" s="5" t="n">
        <v>-69</v>
      </c>
      <c r="D24" s="5" t="n">
        <v>-8679</v>
      </c>
      <c r="E24" s="5" t="n">
        <v>-4654</v>
      </c>
    </row>
    <row r="25" spans="1:6">
      <c r="A25" s="4" t="s">
        <v>503</v>
      </c>
    </row>
    <row r="26" spans="1:6">
      <c r="A26" s="3" t="s">
        <v>496</v>
      </c>
    </row>
    <row r="27" spans="1:6">
      <c r="A27" s="4" t="s">
        <v>497</v>
      </c>
      <c r="B27" s="5" t="n">
        <v>22179</v>
      </c>
      <c r="C27" s="5" t="n">
        <v>22863</v>
      </c>
      <c r="D27" s="5" t="n">
        <v>59547</v>
      </c>
      <c r="E27" s="5" t="n">
        <v>76262</v>
      </c>
    </row>
    <row r="28" spans="1:6">
      <c r="A28" s="4" t="s">
        <v>504</v>
      </c>
    </row>
    <row r="29" spans="1:6">
      <c r="A29" s="3" t="s">
        <v>496</v>
      </c>
    </row>
    <row r="30" spans="1:6">
      <c r="A30" s="4" t="s">
        <v>497</v>
      </c>
      <c r="B30" s="5" t="n">
        <v>7410</v>
      </c>
      <c r="C30" s="5" t="n">
        <v>4817</v>
      </c>
      <c r="D30" s="5" t="n">
        <v>21430</v>
      </c>
      <c r="E30" s="5" t="n">
        <v>16538</v>
      </c>
    </row>
    <row r="31" spans="1:6">
      <c r="A31" s="4" t="s">
        <v>505</v>
      </c>
    </row>
    <row r="32" spans="1:6">
      <c r="A32" s="3" t="s">
        <v>496</v>
      </c>
    </row>
    <row r="33" spans="1:6">
      <c r="A33" s="4" t="s">
        <v>497</v>
      </c>
      <c r="B33" s="5" t="n">
        <v>2279</v>
      </c>
      <c r="C33" s="5" t="n">
        <v>2024</v>
      </c>
      <c r="D33" s="5" t="n">
        <v>7597</v>
      </c>
      <c r="E33" s="5" t="n">
        <v>7690</v>
      </c>
    </row>
    <row r="34" spans="1:6">
      <c r="A34" s="4" t="s">
        <v>506</v>
      </c>
    </row>
    <row r="35" spans="1:6">
      <c r="A35" s="3" t="s">
        <v>496</v>
      </c>
    </row>
    <row r="36" spans="1:6">
      <c r="A36" s="4" t="s">
        <v>497</v>
      </c>
      <c r="B36" s="5" t="n">
        <v>1396</v>
      </c>
      <c r="C36" s="5" t="n">
        <v>1709</v>
      </c>
      <c r="D36" s="5" t="n">
        <v>5081</v>
      </c>
      <c r="E36" s="5" t="n">
        <v>4690</v>
      </c>
    </row>
    <row r="37" spans="1:6">
      <c r="A37" s="4" t="s">
        <v>507</v>
      </c>
    </row>
    <row r="38" spans="1:6">
      <c r="A38" s="3" t="s">
        <v>496</v>
      </c>
    </row>
    <row r="39" spans="1:6">
      <c r="A39" s="4" t="s">
        <v>497</v>
      </c>
      <c r="B39" s="5" t="n">
        <v>2880</v>
      </c>
      <c r="C39" s="5" t="n">
        <v>3199</v>
      </c>
      <c r="D39" s="5" t="n">
        <v>8412</v>
      </c>
      <c r="E39" s="5" t="n">
        <v>9649</v>
      </c>
    </row>
    <row r="40" spans="1:6">
      <c r="A40" s="4" t="s">
        <v>508</v>
      </c>
    </row>
    <row r="41" spans="1:6">
      <c r="A41" s="3" t="s">
        <v>496</v>
      </c>
    </row>
    <row r="42" spans="1:6">
      <c r="A42" s="4" t="s">
        <v>497</v>
      </c>
      <c r="B42" s="5" t="n">
        <v>2278</v>
      </c>
      <c r="C42" s="5" t="n">
        <v>2016</v>
      </c>
      <c r="D42" s="5" t="n">
        <v>6935</v>
      </c>
      <c r="E42" s="5" t="n">
        <v>6060</v>
      </c>
    </row>
    <row r="43" spans="1:6">
      <c r="A43" s="4" t="s">
        <v>509</v>
      </c>
    </row>
    <row r="44" spans="1:6">
      <c r="A44" s="3" t="s">
        <v>496</v>
      </c>
    </row>
    <row r="45" spans="1:6">
      <c r="A45" s="4" t="s">
        <v>497</v>
      </c>
      <c r="B45" s="5" t="n">
        <v>2836</v>
      </c>
      <c r="C45" s="5" t="n">
        <v>4531</v>
      </c>
      <c r="D45" s="5" t="n">
        <v>10117</v>
      </c>
      <c r="E45" s="5" t="n">
        <v>13365</v>
      </c>
    </row>
    <row r="46" spans="1:6">
      <c r="A46" s="4" t="s">
        <v>510</v>
      </c>
    </row>
    <row r="47" spans="1:6">
      <c r="A47" s="3" t="s">
        <v>496</v>
      </c>
    </row>
    <row r="48" spans="1:6">
      <c r="A48" s="4" t="s">
        <v>86</v>
      </c>
      <c r="B48" s="5" t="n">
        <v>45267</v>
      </c>
      <c r="C48" s="5" t="n">
        <v>47473</v>
      </c>
      <c r="D48" s="5" t="n">
        <v>114800</v>
      </c>
      <c r="E48" s="5" t="n">
        <v>148280</v>
      </c>
    </row>
    <row r="49" spans="1:6">
      <c r="A49" s="4" t="s">
        <v>511</v>
      </c>
    </row>
    <row r="50" spans="1:6">
      <c r="A50" s="3" t="s">
        <v>496</v>
      </c>
    </row>
    <row r="51" spans="1:6">
      <c r="A51" s="4" t="s">
        <v>86</v>
      </c>
      <c r="B51" s="5" t="n">
        <v>1168</v>
      </c>
      <c r="C51" s="5" t="n">
        <v>1967</v>
      </c>
      <c r="D51" s="5" t="n">
        <v>3467</v>
      </c>
      <c r="E51" s="5" t="n">
        <v>7664</v>
      </c>
    </row>
    <row r="52" spans="1:6">
      <c r="A52" s="4" t="s">
        <v>512</v>
      </c>
    </row>
    <row r="53" spans="1:6">
      <c r="A53" s="3" t="s">
        <v>496</v>
      </c>
    </row>
    <row r="54" spans="1:6">
      <c r="A54" s="4" t="s">
        <v>86</v>
      </c>
      <c r="B54" s="5" t="n">
        <v>1378</v>
      </c>
      <c r="C54" s="5" t="n">
        <v>4685</v>
      </c>
      <c r="D54" s="5" t="n">
        <v>6173</v>
      </c>
      <c r="E54" s="5" t="n">
        <v>15331</v>
      </c>
    </row>
    <row r="55" spans="1:6">
      <c r="A55" s="4" t="s">
        <v>513</v>
      </c>
    </row>
    <row r="56" spans="1:6">
      <c r="A56" s="3" t="s">
        <v>496</v>
      </c>
    </row>
    <row r="57" spans="1:6">
      <c r="A57" s="4" t="s">
        <v>86</v>
      </c>
      <c r="B57" s="5" t="n">
        <v>5703</v>
      </c>
      <c r="C57" s="5" t="n">
        <v>7523</v>
      </c>
      <c r="D57" s="5" t="n">
        <v>15611</v>
      </c>
      <c r="E57" s="5" t="n">
        <v>29256</v>
      </c>
    </row>
    <row r="58" spans="1:6">
      <c r="A58" s="4" t="s">
        <v>497</v>
      </c>
      <c r="B58" s="5" t="n">
        <v>7823</v>
      </c>
      <c r="C58" s="5" t="n">
        <v>7476</v>
      </c>
      <c r="D58" s="5" t="n">
        <v>20681</v>
      </c>
      <c r="E58" s="5" t="n">
        <v>25840</v>
      </c>
    </row>
    <row r="59" spans="1:6">
      <c r="A59" s="4" t="s">
        <v>498</v>
      </c>
      <c r="B59" s="5" t="n">
        <v>-2120</v>
      </c>
      <c r="C59" s="5" t="n">
        <v>47</v>
      </c>
      <c r="D59" s="5" t="n">
        <v>-5070</v>
      </c>
      <c r="E59" s="5" t="n">
        <v>3416</v>
      </c>
    </row>
    <row r="60" spans="1:6">
      <c r="A60" s="4" t="s">
        <v>90</v>
      </c>
      <c r="B60" s="5" t="n">
        <v>5224</v>
      </c>
      <c r="C60" s="5" t="n">
        <v>6489</v>
      </c>
      <c r="D60" s="5" t="n">
        <v>16573</v>
      </c>
      <c r="E60" s="5" t="n">
        <v>20523</v>
      </c>
    </row>
    <row r="61" spans="1:6">
      <c r="A61" s="4" t="s">
        <v>41</v>
      </c>
      <c r="B61" s="5" t="n">
        <v>429500</v>
      </c>
      <c r="C61" s="5" t="n">
        <v>455374</v>
      </c>
      <c r="D61" s="5" t="n">
        <v>429500</v>
      </c>
      <c r="E61" s="5" t="n">
        <v>455374</v>
      </c>
    </row>
    <row r="62" spans="1:6">
      <c r="A62" s="4" t="s">
        <v>42</v>
      </c>
      <c r="B62" s="5" t="n">
        <v>237210</v>
      </c>
      <c r="C62" s="5" t="n">
        <v>227333</v>
      </c>
      <c r="D62" s="5" t="n">
        <v>237210</v>
      </c>
      <c r="E62" s="5" t="n">
        <v>227333</v>
      </c>
    </row>
    <row r="63" spans="1:6">
      <c r="A63" s="4" t="s">
        <v>501</v>
      </c>
      <c r="B63" s="5" t="n">
        <v>192290</v>
      </c>
      <c r="C63" s="5" t="n">
        <v>228041</v>
      </c>
      <c r="D63" s="5" t="n">
        <v>192290</v>
      </c>
      <c r="E63" s="5" t="n">
        <v>228041</v>
      </c>
    </row>
    <row r="64" spans="1:6">
      <c r="A64" s="4" t="s">
        <v>514</v>
      </c>
    </row>
    <row r="65" spans="1:6">
      <c r="A65" s="3" t="s">
        <v>496</v>
      </c>
    </row>
    <row r="66" spans="1:6">
      <c r="A66" s="4" t="s">
        <v>497</v>
      </c>
      <c r="B66" s="5" t="n">
        <v>4455</v>
      </c>
      <c r="C66" s="5" t="n">
        <v>4865</v>
      </c>
      <c r="D66" s="5" t="n">
        <v>11768</v>
      </c>
      <c r="E66" s="5" t="n">
        <v>18995</v>
      </c>
    </row>
    <row r="67" spans="1:6">
      <c r="A67" s="4" t="s">
        <v>515</v>
      </c>
    </row>
    <row r="68" spans="1:6">
      <c r="A68" s="3" t="s">
        <v>496</v>
      </c>
    </row>
    <row r="69" spans="1:6">
      <c r="A69" s="4" t="s">
        <v>497</v>
      </c>
      <c r="B69" s="5" t="n">
        <v>1289</v>
      </c>
      <c r="C69" s="5" t="n">
        <v>768</v>
      </c>
      <c r="D69" s="5" t="n">
        <v>2963</v>
      </c>
      <c r="E69" s="5" t="n">
        <v>2170</v>
      </c>
    </row>
    <row r="70" spans="1:6">
      <c r="A70" s="4" t="s">
        <v>516</v>
      </c>
    </row>
    <row r="71" spans="1:6">
      <c r="A71" s="3" t="s">
        <v>496</v>
      </c>
    </row>
    <row r="72" spans="1:6">
      <c r="A72" s="4" t="s">
        <v>497</v>
      </c>
      <c r="B72" s="5" t="n">
        <v>1109</v>
      </c>
      <c r="C72" s="5" t="n">
        <v>-8</v>
      </c>
      <c r="D72" s="5" t="n">
        <v>1992</v>
      </c>
      <c r="E72" s="5" t="n">
        <v>209</v>
      </c>
    </row>
    <row r="73" spans="1:6">
      <c r="A73" s="4" t="s">
        <v>517</v>
      </c>
    </row>
    <row r="74" spans="1:6">
      <c r="A74" s="3" t="s">
        <v>496</v>
      </c>
    </row>
    <row r="75" spans="1:6">
      <c r="A75" s="4" t="s">
        <v>497</v>
      </c>
      <c r="B75" s="5" t="n">
        <v>598</v>
      </c>
      <c r="C75" s="5" t="n">
        <v>1200</v>
      </c>
      <c r="D75" s="5" t="n">
        <v>2608</v>
      </c>
      <c r="E75" s="5" t="n">
        <v>2879</v>
      </c>
    </row>
    <row r="76" spans="1:6">
      <c r="A76" s="4" t="s">
        <v>518</v>
      </c>
    </row>
    <row r="77" spans="1:6">
      <c r="A77" s="3" t="s">
        <v>496</v>
      </c>
    </row>
    <row r="78" spans="1:6">
      <c r="A78" s="4" t="s">
        <v>497</v>
      </c>
      <c r="B78" s="5" t="n">
        <v>249</v>
      </c>
      <c r="C78" s="5" t="n">
        <v>533</v>
      </c>
      <c r="D78" s="5" t="n">
        <v>1104</v>
      </c>
      <c r="E78" s="5" t="n">
        <v>1280</v>
      </c>
    </row>
    <row r="79" spans="1:6">
      <c r="A79" s="4" t="s">
        <v>519</v>
      </c>
    </row>
    <row r="80" spans="1:6">
      <c r="A80" s="3" t="s">
        <v>496</v>
      </c>
    </row>
    <row r="81" spans="1:6">
      <c r="A81" s="4" t="s">
        <v>497</v>
      </c>
      <c r="B81" s="5" t="n">
        <v>123</v>
      </c>
      <c r="C81" s="5" t="n">
        <v>118</v>
      </c>
      <c r="D81" s="5" t="n">
        <v>246</v>
      </c>
      <c r="E81" s="5" t="n">
        <v>307</v>
      </c>
    </row>
    <row r="82" spans="1:6">
      <c r="A82" s="4" t="s">
        <v>520</v>
      </c>
    </row>
    <row r="83" spans="1:6">
      <c r="A83" s="3" t="s">
        <v>496</v>
      </c>
    </row>
    <row r="84" spans="1:6">
      <c r="A84" s="4" t="s">
        <v>497</v>
      </c>
      <c r="B84" s="5" t="n">
        <v>1870</v>
      </c>
      <c r="C84" s="5" t="n">
        <v>2040</v>
      </c>
      <c r="D84" s="5" t="n">
        <v>6286</v>
      </c>
      <c r="E84" s="5" t="n">
        <v>5760</v>
      </c>
    </row>
    <row r="85" spans="1:6">
      <c r="A85" s="4" t="s">
        <v>521</v>
      </c>
    </row>
    <row r="86" spans="1:6">
      <c r="A86" s="3" t="s">
        <v>496</v>
      </c>
    </row>
    <row r="87" spans="1:6">
      <c r="A87" s="4" t="s">
        <v>86</v>
      </c>
      <c r="B87" s="5" t="n">
        <v>4587</v>
      </c>
      <c r="C87" s="5" t="n">
        <v>6440</v>
      </c>
      <c r="D87" s="5" t="n">
        <v>12471</v>
      </c>
      <c r="E87" s="5" t="n">
        <v>26208</v>
      </c>
    </row>
    <row r="88" spans="1:6">
      <c r="A88" s="4" t="s">
        <v>522</v>
      </c>
    </row>
    <row r="89" spans="1:6">
      <c r="A89" s="3" t="s">
        <v>496</v>
      </c>
    </row>
    <row r="90" spans="1:6">
      <c r="A90" s="4" t="s">
        <v>86</v>
      </c>
      <c r="B90" s="5" t="n">
        <v>0</v>
      </c>
      <c r="C90" s="5" t="n">
        <v>0</v>
      </c>
      <c r="D90" s="5" t="n">
        <v>0</v>
      </c>
      <c r="E90" s="5" t="n">
        <v>0</v>
      </c>
    </row>
    <row r="91" spans="1:6">
      <c r="A91" s="4" t="s">
        <v>523</v>
      </c>
    </row>
    <row r="92" spans="1:6">
      <c r="A92" s="3" t="s">
        <v>496</v>
      </c>
    </row>
    <row r="93" spans="1:6">
      <c r="A93" s="4" t="s">
        <v>86</v>
      </c>
      <c r="B93" s="5" t="n">
        <v>1116</v>
      </c>
      <c r="C93" s="5" t="n">
        <v>1083</v>
      </c>
      <c r="D93" s="5" t="n">
        <v>3140</v>
      </c>
      <c r="E93" s="5" t="n">
        <v>3048</v>
      </c>
    </row>
    <row r="94" spans="1:6">
      <c r="A94" s="4" t="s">
        <v>524</v>
      </c>
    </row>
    <row r="95" spans="1:6">
      <c r="A95" s="3" t="s">
        <v>496</v>
      </c>
    </row>
    <row r="96" spans="1:6">
      <c r="A96" s="4" t="s">
        <v>86</v>
      </c>
      <c r="B96" s="5" t="n">
        <v>9390</v>
      </c>
      <c r="C96" s="5" t="n">
        <v>8831</v>
      </c>
      <c r="D96" s="5" t="n">
        <v>23430</v>
      </c>
      <c r="E96" s="5" t="n">
        <v>28908</v>
      </c>
    </row>
    <row r="97" spans="1:6">
      <c r="A97" s="4" t="s">
        <v>497</v>
      </c>
      <c r="B97" s="5" t="n">
        <v>6777</v>
      </c>
      <c r="C97" s="5" t="n">
        <v>6038</v>
      </c>
      <c r="D97" s="5" t="n">
        <v>21650</v>
      </c>
      <c r="E97" s="5" t="n">
        <v>17154</v>
      </c>
    </row>
    <row r="98" spans="1:6">
      <c r="A98" s="4" t="s">
        <v>498</v>
      </c>
      <c r="B98" s="5" t="n">
        <v>2613</v>
      </c>
      <c r="C98" s="5" t="n">
        <v>2793</v>
      </c>
      <c r="D98" s="5" t="n">
        <v>1780</v>
      </c>
      <c r="E98" s="5" t="n">
        <v>11754</v>
      </c>
    </row>
    <row r="99" spans="1:6">
      <c r="A99" s="4" t="s">
        <v>90</v>
      </c>
      <c r="B99" s="5" t="n">
        <v>2456</v>
      </c>
      <c r="C99" s="5" t="n">
        <v>1678</v>
      </c>
      <c r="D99" s="5" t="n">
        <v>6105</v>
      </c>
      <c r="E99" s="5" t="n">
        <v>4871</v>
      </c>
    </row>
    <row r="100" spans="1:6">
      <c r="A100" s="4" t="s">
        <v>41</v>
      </c>
      <c r="B100" s="5" t="n">
        <v>189845</v>
      </c>
      <c r="C100" s="5" t="n">
        <v>165375</v>
      </c>
      <c r="D100" s="5" t="n">
        <v>189845</v>
      </c>
      <c r="E100" s="5" t="n">
        <v>165375</v>
      </c>
    </row>
    <row r="101" spans="1:6">
      <c r="A101" s="4" t="s">
        <v>42</v>
      </c>
      <c r="B101" s="5" t="n">
        <v>54052</v>
      </c>
      <c r="C101" s="5" t="n">
        <v>77259</v>
      </c>
      <c r="D101" s="5" t="n">
        <v>54052</v>
      </c>
      <c r="E101" s="5" t="n">
        <v>77259</v>
      </c>
    </row>
    <row r="102" spans="1:6">
      <c r="A102" s="4" t="s">
        <v>501</v>
      </c>
      <c r="B102" s="5" t="n">
        <v>135793</v>
      </c>
      <c r="C102" s="5" t="n">
        <v>88116</v>
      </c>
      <c r="D102" s="5" t="n">
        <v>135793</v>
      </c>
      <c r="E102" s="5" t="n">
        <v>88116</v>
      </c>
    </row>
    <row r="103" spans="1:6">
      <c r="A103" s="4" t="s">
        <v>525</v>
      </c>
    </row>
    <row r="104" spans="1:6">
      <c r="A104" s="3" t="s">
        <v>496</v>
      </c>
    </row>
    <row r="105" spans="1:6">
      <c r="A105" s="4" t="s">
        <v>497</v>
      </c>
      <c r="B105" s="5" t="n">
        <v>3588</v>
      </c>
      <c r="C105" s="5" t="n">
        <v>3195</v>
      </c>
      <c r="D105" s="5" t="n">
        <v>9624</v>
      </c>
      <c r="E105" s="5" t="n">
        <v>9604</v>
      </c>
    </row>
    <row r="106" spans="1:6">
      <c r="A106" s="4" t="s">
        <v>526</v>
      </c>
    </row>
    <row r="107" spans="1:6">
      <c r="A107" s="3" t="s">
        <v>496</v>
      </c>
    </row>
    <row r="108" spans="1:6">
      <c r="A108" s="4" t="s">
        <v>497</v>
      </c>
      <c r="B108" s="5" t="n">
        <v>1324</v>
      </c>
      <c r="C108" s="5" t="n">
        <v>441</v>
      </c>
      <c r="D108" s="5" t="n">
        <v>5102</v>
      </c>
      <c r="E108" s="5" t="n">
        <v>1934</v>
      </c>
    </row>
    <row r="109" spans="1:6">
      <c r="A109" s="4" t="s">
        <v>527</v>
      </c>
    </row>
    <row r="110" spans="1:6">
      <c r="A110" s="3" t="s">
        <v>496</v>
      </c>
    </row>
    <row r="111" spans="1:6">
      <c r="A111" s="4" t="s">
        <v>497</v>
      </c>
      <c r="B111" s="5" t="n">
        <v>311</v>
      </c>
      <c r="C111" s="5" t="n">
        <v>617</v>
      </c>
      <c r="D111" s="5" t="n">
        <v>2051</v>
      </c>
      <c r="E111" s="5" t="n">
        <v>1201</v>
      </c>
    </row>
    <row r="112" spans="1:6">
      <c r="A112" s="4" t="s">
        <v>528</v>
      </c>
    </row>
    <row r="113" spans="1:6">
      <c r="A113" s="3" t="s">
        <v>496</v>
      </c>
    </row>
    <row r="114" spans="1:6">
      <c r="A114" s="4" t="s">
        <v>497</v>
      </c>
      <c r="B114" s="5" t="n">
        <v>157</v>
      </c>
      <c r="C114" s="5" t="n">
        <v>147</v>
      </c>
      <c r="D114" s="5" t="n">
        <v>696</v>
      </c>
      <c r="E114" s="5" t="n">
        <v>395</v>
      </c>
    </row>
    <row r="115" spans="1:6">
      <c r="A115" s="4" t="s">
        <v>529</v>
      </c>
    </row>
    <row r="116" spans="1:6">
      <c r="A116" s="3" t="s">
        <v>496</v>
      </c>
    </row>
    <row r="117" spans="1:6">
      <c r="A117" s="4" t="s">
        <v>497</v>
      </c>
      <c r="B117" s="5" t="n">
        <v>693</v>
      </c>
      <c r="C117" s="5" t="n">
        <v>748</v>
      </c>
      <c r="D117" s="5" t="n">
        <v>1956</v>
      </c>
      <c r="E117" s="5" t="n">
        <v>1722</v>
      </c>
    </row>
    <row r="118" spans="1:6">
      <c r="A118" s="4" t="s">
        <v>530</v>
      </c>
    </row>
    <row r="119" spans="1:6">
      <c r="A119" s="3" t="s">
        <v>496</v>
      </c>
    </row>
    <row r="120" spans="1:6">
      <c r="A120" s="4" t="s">
        <v>497</v>
      </c>
      <c r="B120" s="5" t="n">
        <v>704</v>
      </c>
      <c r="C120" s="5" t="n">
        <v>890</v>
      </c>
      <c r="D120" s="5" t="n">
        <v>2221</v>
      </c>
      <c r="E120" s="5" t="n">
        <v>2298</v>
      </c>
    </row>
    <row r="121" spans="1:6">
      <c r="A121" s="4" t="s">
        <v>531</v>
      </c>
    </row>
    <row r="122" spans="1:6">
      <c r="A122" s="3" t="s">
        <v>496</v>
      </c>
    </row>
    <row r="123" spans="1:6">
      <c r="A123" s="4" t="s">
        <v>497</v>
      </c>
      <c r="B123" s="5" t="n">
        <v>966</v>
      </c>
      <c r="C123" s="5" t="n">
        <v>974</v>
      </c>
      <c r="D123" s="5" t="n">
        <v>2905</v>
      </c>
      <c r="E123" s="5" t="n">
        <v>2926</v>
      </c>
    </row>
    <row r="124" spans="1:6">
      <c r="A124" s="4" t="s">
        <v>532</v>
      </c>
    </row>
    <row r="125" spans="1:6">
      <c r="A125" s="3" t="s">
        <v>496</v>
      </c>
    </row>
    <row r="126" spans="1:6">
      <c r="A126" s="4" t="s">
        <v>86</v>
      </c>
      <c r="B126" s="5" t="n">
        <v>9700</v>
      </c>
      <c r="C126" s="5" t="n">
        <v>8593</v>
      </c>
      <c r="D126" s="5" t="n">
        <v>23333</v>
      </c>
      <c r="E126" s="5" t="n">
        <v>28634</v>
      </c>
    </row>
    <row r="127" spans="1:6">
      <c r="A127" s="4" t="s">
        <v>533</v>
      </c>
    </row>
    <row r="128" spans="1:6">
      <c r="A128" s="3" t="s">
        <v>496</v>
      </c>
    </row>
    <row r="129" spans="1:6">
      <c r="A129" s="4" t="s">
        <v>86</v>
      </c>
      <c r="B129" s="5" t="n">
        <v>0</v>
      </c>
      <c r="C129" s="5" t="n">
        <v>0</v>
      </c>
      <c r="D129" s="5" t="n">
        <v>0</v>
      </c>
      <c r="E129" s="5" t="n">
        <v>0</v>
      </c>
    </row>
    <row r="130" spans="1:6">
      <c r="A130" s="4" t="s">
        <v>534</v>
      </c>
    </row>
    <row r="131" spans="1:6">
      <c r="A131" s="3" t="s">
        <v>496</v>
      </c>
    </row>
    <row r="132" spans="1:6">
      <c r="A132" s="4" t="s">
        <v>86</v>
      </c>
      <c r="B132" s="5" t="n">
        <v>-310</v>
      </c>
      <c r="C132" s="5" t="n">
        <v>238</v>
      </c>
      <c r="D132" s="5" t="n">
        <v>97</v>
      </c>
      <c r="E132" s="5" t="n">
        <v>274</v>
      </c>
    </row>
    <row r="133" spans="1:6">
      <c r="A133" s="4" t="s">
        <v>535</v>
      </c>
    </row>
    <row r="134" spans="1:6">
      <c r="A134" s="3" t="s">
        <v>496</v>
      </c>
    </row>
    <row r="135" spans="1:6">
      <c r="A135" s="4" t="s">
        <v>86</v>
      </c>
      <c r="B135" s="5" t="n">
        <v>9149</v>
      </c>
      <c r="C135" s="5" t="n">
        <v>15329</v>
      </c>
      <c r="D135" s="5" t="n">
        <v>23373</v>
      </c>
      <c r="E135" s="5" t="n">
        <v>40765</v>
      </c>
    </row>
    <row r="136" spans="1:6">
      <c r="A136" s="4" t="s">
        <v>497</v>
      </c>
      <c r="B136" s="5" t="n">
        <v>9608</v>
      </c>
      <c r="C136" s="5" t="n">
        <v>8841</v>
      </c>
      <c r="D136" s="5" t="n">
        <v>26574</v>
      </c>
      <c r="E136" s="5" t="n">
        <v>27435</v>
      </c>
    </row>
    <row r="137" spans="1:6">
      <c r="A137" s="4" t="s">
        <v>498</v>
      </c>
      <c r="B137" s="5" t="n">
        <v>-459</v>
      </c>
      <c r="C137" s="5" t="n">
        <v>6488</v>
      </c>
      <c r="D137" s="5" t="n">
        <v>-3201</v>
      </c>
      <c r="E137" s="5" t="n">
        <v>13330</v>
      </c>
    </row>
    <row r="138" spans="1:6">
      <c r="A138" s="4" t="s">
        <v>90</v>
      </c>
      <c r="B138" s="5" t="n">
        <v>4320</v>
      </c>
      <c r="C138" s="5" t="n">
        <v>3063</v>
      </c>
      <c r="D138" s="5" t="n">
        <v>10826</v>
      </c>
      <c r="E138" s="5" t="n">
        <v>9040</v>
      </c>
    </row>
    <row r="139" spans="1:6">
      <c r="A139" s="4" t="s">
        <v>41</v>
      </c>
      <c r="B139" s="5" t="n">
        <v>328263</v>
      </c>
      <c r="C139" s="5" t="n">
        <v>206018</v>
      </c>
      <c r="D139" s="5" t="n">
        <v>328263</v>
      </c>
      <c r="E139" s="5" t="n">
        <v>206018</v>
      </c>
    </row>
    <row r="140" spans="1:6">
      <c r="A140" s="4" t="s">
        <v>42</v>
      </c>
      <c r="B140" s="5" t="n">
        <v>93535</v>
      </c>
      <c r="C140" s="5" t="n">
        <v>95195</v>
      </c>
      <c r="D140" s="5" t="n">
        <v>93535</v>
      </c>
      <c r="E140" s="5" t="n">
        <v>95195</v>
      </c>
    </row>
    <row r="141" spans="1:6">
      <c r="A141" s="4" t="s">
        <v>501</v>
      </c>
      <c r="B141" s="5" t="n">
        <v>234728</v>
      </c>
      <c r="C141" s="5" t="n">
        <v>110823</v>
      </c>
      <c r="D141" s="5" t="n">
        <v>234728</v>
      </c>
      <c r="E141" s="5" t="n">
        <v>110823</v>
      </c>
    </row>
    <row r="142" spans="1:6">
      <c r="A142" s="4" t="s">
        <v>536</v>
      </c>
    </row>
    <row r="143" spans="1:6">
      <c r="A143" s="3" t="s">
        <v>496</v>
      </c>
    </row>
    <row r="144" spans="1:6">
      <c r="A144" s="4" t="s">
        <v>497</v>
      </c>
      <c r="B144" s="5" t="n">
        <v>4731</v>
      </c>
      <c r="C144" s="5" t="n">
        <v>4778</v>
      </c>
      <c r="D144" s="5" t="n">
        <v>12001</v>
      </c>
      <c r="E144" s="5" t="n">
        <v>14014</v>
      </c>
    </row>
    <row r="145" spans="1:6">
      <c r="A145" s="4" t="s">
        <v>537</v>
      </c>
    </row>
    <row r="146" spans="1:6">
      <c r="A146" s="3" t="s">
        <v>496</v>
      </c>
    </row>
    <row r="147" spans="1:6">
      <c r="A147" s="4" t="s">
        <v>497</v>
      </c>
      <c r="B147" s="5" t="n">
        <v>2309</v>
      </c>
      <c r="C147" s="5" t="n">
        <v>1394</v>
      </c>
      <c r="D147" s="5" t="n">
        <v>6832</v>
      </c>
      <c r="E147" s="5" t="n">
        <v>4887</v>
      </c>
    </row>
    <row r="148" spans="1:6">
      <c r="A148" s="4" t="s">
        <v>538</v>
      </c>
    </row>
    <row r="149" spans="1:6">
      <c r="A149" s="3" t="s">
        <v>496</v>
      </c>
    </row>
    <row r="150" spans="1:6">
      <c r="A150" s="4" t="s">
        <v>497</v>
      </c>
      <c r="B150" s="5" t="n">
        <v>-102</v>
      </c>
      <c r="C150" s="5" t="n">
        <v>719</v>
      </c>
      <c r="D150" s="5" t="n">
        <v>414</v>
      </c>
      <c r="E150" s="5" t="n">
        <v>2112</v>
      </c>
    </row>
    <row r="151" spans="1:6">
      <c r="A151" s="4" t="s">
        <v>539</v>
      </c>
    </row>
    <row r="152" spans="1:6">
      <c r="A152" s="3" t="s">
        <v>496</v>
      </c>
    </row>
    <row r="153" spans="1:6">
      <c r="A153" s="4" t="s">
        <v>497</v>
      </c>
      <c r="B153" s="5" t="n">
        <v>363</v>
      </c>
      <c r="C153" s="5" t="n">
        <v>199</v>
      </c>
      <c r="D153" s="5" t="n">
        <v>1062</v>
      </c>
      <c r="E153" s="5" t="n">
        <v>613</v>
      </c>
    </row>
    <row r="154" spans="1:6">
      <c r="A154" s="4" t="s">
        <v>540</v>
      </c>
    </row>
    <row r="155" spans="1:6">
      <c r="A155" s="3" t="s">
        <v>496</v>
      </c>
    </row>
    <row r="156" spans="1:6">
      <c r="A156" s="4" t="s">
        <v>497</v>
      </c>
      <c r="B156" s="5" t="n">
        <v>1115</v>
      </c>
      <c r="C156" s="5" t="n">
        <v>961</v>
      </c>
      <c r="D156" s="5" t="n">
        <v>2547</v>
      </c>
      <c r="E156" s="5" t="n">
        <v>3413</v>
      </c>
    </row>
    <row r="157" spans="1:6">
      <c r="A157" s="4" t="s">
        <v>541</v>
      </c>
    </row>
    <row r="158" spans="1:6">
      <c r="A158" s="3" t="s">
        <v>496</v>
      </c>
    </row>
    <row r="159" spans="1:6">
      <c r="A159" s="4" t="s">
        <v>497</v>
      </c>
      <c r="B159" s="5" t="n">
        <v>1192</v>
      </c>
      <c r="C159" s="5" t="n">
        <v>790</v>
      </c>
      <c r="D159" s="5" t="n">
        <v>3718</v>
      </c>
      <c r="E159" s="5" t="n">
        <v>2396</v>
      </c>
    </row>
    <row r="160" spans="1:6">
      <c r="A160" s="4" t="s">
        <v>542</v>
      </c>
    </row>
    <row r="161" spans="1:6">
      <c r="A161" s="3" t="s">
        <v>496</v>
      </c>
    </row>
    <row r="162" spans="1:6">
      <c r="A162" s="4" t="s">
        <v>497</v>
      </c>
      <c r="B162" s="5" t="n">
        <v>0</v>
      </c>
      <c r="C162" s="5" t="n">
        <v>1254</v>
      </c>
      <c r="D162" s="5" t="n">
        <v>862</v>
      </c>
      <c r="E162" s="5" t="n">
        <v>3553</v>
      </c>
    </row>
    <row r="163" spans="1:6">
      <c r="A163" s="4" t="s">
        <v>543</v>
      </c>
    </row>
    <row r="164" spans="1:6">
      <c r="A164" s="3" t="s">
        <v>496</v>
      </c>
    </row>
    <row r="165" spans="1:6">
      <c r="A165" s="4" t="s">
        <v>86</v>
      </c>
      <c r="B165" s="5" t="n">
        <v>9490</v>
      </c>
      <c r="C165" s="5" t="n">
        <v>12763</v>
      </c>
      <c r="D165" s="5" t="n">
        <v>22728</v>
      </c>
      <c r="E165" s="5" t="n">
        <v>31470</v>
      </c>
    </row>
    <row r="166" spans="1:6">
      <c r="A166" s="4" t="s">
        <v>544</v>
      </c>
    </row>
    <row r="167" spans="1:6">
      <c r="A167" s="3" t="s">
        <v>496</v>
      </c>
    </row>
    <row r="168" spans="1:6">
      <c r="A168" s="4" t="s">
        <v>86</v>
      </c>
      <c r="B168" s="5" t="n">
        <v>0</v>
      </c>
      <c r="C168" s="5" t="n">
        <v>0</v>
      </c>
      <c r="D168" s="5" t="n">
        <v>0</v>
      </c>
      <c r="E168" s="5" t="n">
        <v>0</v>
      </c>
    </row>
    <row r="169" spans="1:6">
      <c r="A169" s="4" t="s">
        <v>545</v>
      </c>
    </row>
    <row r="170" spans="1:6">
      <c r="A170" s="3" t="s">
        <v>496</v>
      </c>
    </row>
    <row r="171" spans="1:6">
      <c r="A171" s="4" t="s">
        <v>86</v>
      </c>
      <c r="B171" s="5" t="n">
        <v>-341</v>
      </c>
      <c r="C171" s="5" t="n">
        <v>2566</v>
      </c>
      <c r="D171" s="5" t="n">
        <v>645</v>
      </c>
      <c r="E171" s="5" t="n">
        <v>9295</v>
      </c>
    </row>
    <row r="172" spans="1:6">
      <c r="A172" s="4" t="s">
        <v>546</v>
      </c>
    </row>
    <row r="173" spans="1:6">
      <c r="A173" s="3" t="s">
        <v>496</v>
      </c>
    </row>
    <row r="174" spans="1:6">
      <c r="A174" s="4" t="s">
        <v>86</v>
      </c>
      <c r="B174" s="5" t="n">
        <v>2766</v>
      </c>
      <c r="C174" s="5" t="n">
        <v>2187</v>
      </c>
      <c r="D174" s="5" t="n">
        <v>5302</v>
      </c>
      <c r="E174" s="5" t="n">
        <v>8964</v>
      </c>
    </row>
    <row r="175" spans="1:6">
      <c r="A175" s="4" t="s">
        <v>497</v>
      </c>
      <c r="B175" s="5" t="n">
        <v>613</v>
      </c>
      <c r="C175" s="5" t="n">
        <v>162</v>
      </c>
      <c r="D175" s="5" t="n">
        <v>936</v>
      </c>
      <c r="E175" s="5" t="n">
        <v>2664</v>
      </c>
    </row>
    <row r="176" spans="1:6">
      <c r="A176" s="4" t="s">
        <v>498</v>
      </c>
      <c r="B176" s="5" t="n">
        <v>2153</v>
      </c>
      <c r="C176" s="5" t="n">
        <v>2025</v>
      </c>
      <c r="D176" s="5" t="n">
        <v>4366</v>
      </c>
      <c r="E176" s="5" t="n">
        <v>6300</v>
      </c>
    </row>
    <row r="177" spans="1:6">
      <c r="A177" s="4" t="s">
        <v>90</v>
      </c>
      <c r="B177" s="5" t="n">
        <v>1025</v>
      </c>
      <c r="C177" s="5" t="n">
        <v>929</v>
      </c>
      <c r="D177" s="5" t="n">
        <v>2474</v>
      </c>
      <c r="E177" s="5" t="n">
        <v>3328</v>
      </c>
    </row>
    <row r="178" spans="1:6">
      <c r="A178" s="4" t="s">
        <v>41</v>
      </c>
      <c r="B178" s="5" t="n">
        <v>78976</v>
      </c>
      <c r="C178" s="5" t="n">
        <v>61153</v>
      </c>
      <c r="D178" s="5" t="n">
        <v>78976</v>
      </c>
      <c r="E178" s="5" t="n">
        <v>61153</v>
      </c>
    </row>
    <row r="179" spans="1:6">
      <c r="A179" s="4" t="s">
        <v>42</v>
      </c>
      <c r="B179" s="5" t="n">
        <v>42590</v>
      </c>
      <c r="C179" s="5" t="n">
        <v>33700</v>
      </c>
      <c r="D179" s="5" t="n">
        <v>42590</v>
      </c>
      <c r="E179" s="5" t="n">
        <v>33700</v>
      </c>
    </row>
    <row r="180" spans="1:6">
      <c r="A180" s="4" t="s">
        <v>501</v>
      </c>
      <c r="B180" s="5" t="n">
        <v>36386</v>
      </c>
      <c r="C180" s="5" t="n">
        <v>27453</v>
      </c>
      <c r="D180" s="5" t="n">
        <v>36386</v>
      </c>
      <c r="E180" s="5" t="n">
        <v>27453</v>
      </c>
    </row>
    <row r="181" spans="1:6">
      <c r="A181" s="4" t="s">
        <v>547</v>
      </c>
    </row>
    <row r="182" spans="1:6">
      <c r="A182" s="3" t="s">
        <v>496</v>
      </c>
    </row>
    <row r="183" spans="1:6">
      <c r="A183" s="4" t="s">
        <v>497</v>
      </c>
      <c r="B183" s="5" t="n">
        <v>326</v>
      </c>
      <c r="C183" s="5" t="n">
        <v>198</v>
      </c>
      <c r="D183" s="5" t="n">
        <v>487</v>
      </c>
      <c r="E183" s="5" t="n">
        <v>2093</v>
      </c>
    </row>
    <row r="184" spans="1:6">
      <c r="A184" s="4" t="s">
        <v>548</v>
      </c>
    </row>
    <row r="185" spans="1:6">
      <c r="A185" s="3" t="s">
        <v>496</v>
      </c>
    </row>
    <row r="186" spans="1:6">
      <c r="A186" s="4" t="s">
        <v>497</v>
      </c>
      <c r="B186" s="5" t="n">
        <v>110</v>
      </c>
      <c r="C186" s="5" t="n">
        <v>20</v>
      </c>
      <c r="D186" s="5" t="n">
        <v>230</v>
      </c>
      <c r="E186" s="5" t="n">
        <v>227</v>
      </c>
    </row>
    <row r="187" spans="1:6">
      <c r="A187" s="4" t="s">
        <v>549</v>
      </c>
    </row>
    <row r="188" spans="1:6">
      <c r="A188" s="3" t="s">
        <v>496</v>
      </c>
    </row>
    <row r="189" spans="1:6">
      <c r="A189" s="4" t="s">
        <v>497</v>
      </c>
      <c r="B189" s="5" t="n">
        <v>0</v>
      </c>
      <c r="C189" s="5" t="n">
        <v>0</v>
      </c>
      <c r="D189" s="5" t="n">
        <v>0</v>
      </c>
      <c r="E189" s="5" t="n">
        <v>0</v>
      </c>
    </row>
    <row r="190" spans="1:6">
      <c r="A190" s="4" t="s">
        <v>550</v>
      </c>
    </row>
    <row r="191" spans="1:6">
      <c r="A191" s="3" t="s">
        <v>496</v>
      </c>
    </row>
    <row r="192" spans="1:6">
      <c r="A192" s="4" t="s">
        <v>497</v>
      </c>
      <c r="B192" s="5" t="n">
        <v>75</v>
      </c>
      <c r="C192" s="5" t="n">
        <v>0</v>
      </c>
      <c r="D192" s="5" t="n">
        <v>86</v>
      </c>
      <c r="E192" s="5" t="n">
        <v>37</v>
      </c>
    </row>
    <row r="193" spans="1:6">
      <c r="A193" s="4" t="s">
        <v>551</v>
      </c>
    </row>
    <row r="194" spans="1:6">
      <c r="A194" s="3" t="s">
        <v>496</v>
      </c>
    </row>
    <row r="195" spans="1:6">
      <c r="A195" s="4" t="s">
        <v>497</v>
      </c>
      <c r="B195" s="5" t="n">
        <v>33</v>
      </c>
      <c r="C195" s="5" t="n">
        <v>0</v>
      </c>
      <c r="D195" s="5" t="n">
        <v>60</v>
      </c>
      <c r="E195" s="5" t="n">
        <v>193</v>
      </c>
    </row>
    <row r="196" spans="1:6">
      <c r="A196" s="4" t="s">
        <v>552</v>
      </c>
    </row>
    <row r="197" spans="1:6">
      <c r="A197" s="3" t="s">
        <v>496</v>
      </c>
    </row>
    <row r="198" spans="1:6">
      <c r="A198" s="4" t="s">
        <v>497</v>
      </c>
      <c r="B198" s="5" t="n">
        <v>69</v>
      </c>
      <c r="C198" s="5" t="n">
        <v>-56</v>
      </c>
      <c r="D198" s="5" t="n">
        <v>73</v>
      </c>
      <c r="E198" s="5" t="n">
        <v>114</v>
      </c>
    </row>
    <row r="199" spans="1:6">
      <c r="A199" s="4" t="s">
        <v>553</v>
      </c>
    </row>
    <row r="200" spans="1:6">
      <c r="A200" s="3" t="s">
        <v>496</v>
      </c>
    </row>
    <row r="201" spans="1:6">
      <c r="A201" s="4" t="s">
        <v>497</v>
      </c>
      <c r="B201" s="5" t="n">
        <v>0</v>
      </c>
      <c r="C201" s="5" t="n">
        <v>180</v>
      </c>
      <c r="D201" s="5" t="n">
        <v>0</v>
      </c>
      <c r="E201" s="5" t="n">
        <v>914</v>
      </c>
    </row>
    <row r="202" spans="1:6">
      <c r="A202" s="4" t="s">
        <v>554</v>
      </c>
    </row>
    <row r="203" spans="1:6">
      <c r="A203" s="3" t="s">
        <v>496</v>
      </c>
    </row>
    <row r="204" spans="1:6">
      <c r="A204" s="4" t="s">
        <v>86</v>
      </c>
      <c r="B204" s="5" t="n">
        <v>1439</v>
      </c>
      <c r="C204" s="5" t="n">
        <v>0</v>
      </c>
      <c r="D204" s="5" t="n">
        <v>1439</v>
      </c>
      <c r="E204" s="5" t="n">
        <v>196</v>
      </c>
    </row>
    <row r="205" spans="1:6">
      <c r="A205" s="4" t="s">
        <v>555</v>
      </c>
    </row>
    <row r="206" spans="1:6">
      <c r="A206" s="3" t="s">
        <v>496</v>
      </c>
    </row>
    <row r="207" spans="1:6">
      <c r="A207" s="4" t="s">
        <v>86</v>
      </c>
      <c r="B207" s="5" t="n">
        <v>1168</v>
      </c>
      <c r="C207" s="5" t="n">
        <v>1967</v>
      </c>
      <c r="D207" s="5" t="n">
        <v>3467</v>
      </c>
      <c r="E207" s="5" t="n">
        <v>7664</v>
      </c>
    </row>
    <row r="208" spans="1:6">
      <c r="A208" s="4" t="s">
        <v>556</v>
      </c>
    </row>
    <row r="209" spans="1:6">
      <c r="A209" s="3" t="s">
        <v>496</v>
      </c>
    </row>
    <row r="210" spans="1:6">
      <c r="A210" s="4" t="s">
        <v>86</v>
      </c>
      <c r="B210" s="5" t="n">
        <v>159</v>
      </c>
      <c r="C210" s="5" t="n">
        <v>220</v>
      </c>
      <c r="D210" s="5" t="n">
        <v>396</v>
      </c>
      <c r="E210" s="5" t="n">
        <v>1104</v>
      </c>
    </row>
    <row r="211" spans="1:6">
      <c r="A211" s="4" t="s">
        <v>557</v>
      </c>
    </row>
    <row r="212" spans="1:6">
      <c r="A212" s="3" t="s">
        <v>496</v>
      </c>
    </row>
    <row r="213" spans="1:6">
      <c r="A213" s="4" t="s">
        <v>86</v>
      </c>
      <c r="B213" s="5" t="n">
        <v>20805</v>
      </c>
      <c r="C213" s="5" t="n">
        <v>20255</v>
      </c>
      <c r="D213" s="5" t="n">
        <v>56724</v>
      </c>
      <c r="E213" s="5" t="n">
        <v>63382</v>
      </c>
    </row>
    <row r="214" spans="1:6">
      <c r="A214" s="4" t="s">
        <v>497</v>
      </c>
      <c r="B214" s="5" t="n">
        <v>13601</v>
      </c>
      <c r="C214" s="5" t="n">
        <v>14111</v>
      </c>
      <c r="D214" s="5" t="n">
        <v>39161</v>
      </c>
      <c r="E214" s="5" t="n">
        <v>47796</v>
      </c>
    </row>
    <row r="215" spans="1:6">
      <c r="A215" s="4" t="s">
        <v>498</v>
      </c>
      <c r="B215" s="5" t="n">
        <v>7204</v>
      </c>
      <c r="C215" s="5" t="n">
        <v>6144</v>
      </c>
      <c r="D215" s="5" t="n">
        <v>17563</v>
      </c>
      <c r="E215" s="5" t="n">
        <v>15586</v>
      </c>
    </row>
    <row r="216" spans="1:6">
      <c r="A216" s="4" t="s">
        <v>90</v>
      </c>
      <c r="B216" s="5" t="n">
        <v>2597</v>
      </c>
      <c r="C216" s="5" t="n">
        <v>2054</v>
      </c>
      <c r="D216" s="5" t="n">
        <v>6780</v>
      </c>
      <c r="E216" s="5" t="n">
        <v>6543</v>
      </c>
    </row>
    <row r="217" spans="1:6">
      <c r="A217" s="4" t="s">
        <v>41</v>
      </c>
      <c r="B217" s="5" t="n">
        <v>177825</v>
      </c>
      <c r="C217" s="5" t="n">
        <v>170128</v>
      </c>
      <c r="D217" s="5" t="n">
        <v>177825</v>
      </c>
      <c r="E217" s="5" t="n">
        <v>170128</v>
      </c>
    </row>
    <row r="218" spans="1:6">
      <c r="A218" s="4" t="s">
        <v>42</v>
      </c>
      <c r="B218" s="5" t="n">
        <v>131532</v>
      </c>
      <c r="C218" s="5" t="n">
        <v>118531</v>
      </c>
      <c r="D218" s="5" t="n">
        <v>131532</v>
      </c>
      <c r="E218" s="5" t="n">
        <v>118531</v>
      </c>
    </row>
    <row r="219" spans="1:6">
      <c r="A219" s="4" t="s">
        <v>501</v>
      </c>
      <c r="B219" s="5" t="n">
        <v>46293</v>
      </c>
      <c r="C219" s="5" t="n">
        <v>51597</v>
      </c>
      <c r="D219" s="5" t="n">
        <v>46293</v>
      </c>
      <c r="E219" s="5" t="n">
        <v>51597</v>
      </c>
    </row>
    <row r="220" spans="1:6">
      <c r="A220" s="4" t="s">
        <v>558</v>
      </c>
    </row>
    <row r="221" spans="1:6">
      <c r="A221" s="3" t="s">
        <v>496</v>
      </c>
    </row>
    <row r="222" spans="1:6">
      <c r="A222" s="4" t="s">
        <v>497</v>
      </c>
      <c r="B222" s="5" t="n">
        <v>9079</v>
      </c>
      <c r="C222" s="5" t="n">
        <v>9827</v>
      </c>
      <c r="D222" s="5" t="n">
        <v>25667</v>
      </c>
      <c r="E222" s="5" t="n">
        <v>31556</v>
      </c>
    </row>
    <row r="223" spans="1:6">
      <c r="A223" s="4" t="s">
        <v>559</v>
      </c>
    </row>
    <row r="224" spans="1:6">
      <c r="A224" s="3" t="s">
        <v>496</v>
      </c>
    </row>
    <row r="225" spans="1:6">
      <c r="A225" s="4" t="s">
        <v>497</v>
      </c>
      <c r="B225" s="5" t="n">
        <v>2378</v>
      </c>
      <c r="C225" s="5" t="n">
        <v>2194</v>
      </c>
      <c r="D225" s="5" t="n">
        <v>6303</v>
      </c>
      <c r="E225" s="5" t="n">
        <v>7320</v>
      </c>
    </row>
    <row r="226" spans="1:6">
      <c r="A226" s="4" t="s">
        <v>560</v>
      </c>
    </row>
    <row r="227" spans="1:6">
      <c r="A227" s="3" t="s">
        <v>496</v>
      </c>
    </row>
    <row r="228" spans="1:6">
      <c r="A228" s="4" t="s">
        <v>497</v>
      </c>
      <c r="B228" s="5" t="n">
        <v>961</v>
      </c>
      <c r="C228" s="5" t="n">
        <v>696</v>
      </c>
      <c r="D228" s="5" t="n">
        <v>3140</v>
      </c>
      <c r="E228" s="5" t="n">
        <v>4168</v>
      </c>
    </row>
    <row r="229" spans="1:6">
      <c r="A229" s="4" t="s">
        <v>561</v>
      </c>
    </row>
    <row r="230" spans="1:6">
      <c r="A230" s="3" t="s">
        <v>496</v>
      </c>
    </row>
    <row r="231" spans="1:6">
      <c r="A231" s="4" t="s">
        <v>497</v>
      </c>
      <c r="B231" s="5" t="n">
        <v>203</v>
      </c>
      <c r="C231" s="5" t="n">
        <v>163</v>
      </c>
      <c r="D231" s="5" t="n">
        <v>629</v>
      </c>
      <c r="E231" s="5" t="n">
        <v>766</v>
      </c>
    </row>
    <row r="232" spans="1:6">
      <c r="A232" s="4" t="s">
        <v>562</v>
      </c>
    </row>
    <row r="233" spans="1:6">
      <c r="A233" s="3" t="s">
        <v>496</v>
      </c>
    </row>
    <row r="234" spans="1:6">
      <c r="A234" s="4" t="s">
        <v>497</v>
      </c>
      <c r="B234" s="5" t="n">
        <v>790</v>
      </c>
      <c r="C234" s="5" t="n">
        <v>957</v>
      </c>
      <c r="D234" s="5" t="n">
        <v>2745</v>
      </c>
      <c r="E234" s="5" t="n">
        <v>3041</v>
      </c>
    </row>
    <row r="235" spans="1:6">
      <c r="A235" s="4" t="s">
        <v>563</v>
      </c>
    </row>
    <row r="236" spans="1:6">
      <c r="A236" s="3" t="s">
        <v>496</v>
      </c>
    </row>
    <row r="237" spans="1:6">
      <c r="A237" s="4" t="s">
        <v>497</v>
      </c>
      <c r="B237" s="5" t="n">
        <v>190</v>
      </c>
      <c r="C237" s="5" t="n">
        <v>274</v>
      </c>
      <c r="D237" s="5" t="n">
        <v>677</v>
      </c>
      <c r="E237" s="5" t="n">
        <v>945</v>
      </c>
    </row>
    <row r="238" spans="1:6">
      <c r="A238" s="4" t="s">
        <v>564</v>
      </c>
    </row>
    <row r="239" spans="1:6">
      <c r="A239" s="3" t="s">
        <v>496</v>
      </c>
    </row>
    <row r="240" spans="1:6">
      <c r="A240" s="4" t="s">
        <v>497</v>
      </c>
      <c r="B240" s="5" t="n">
        <v>0</v>
      </c>
      <c r="C240" s="5" t="n">
        <v>83</v>
      </c>
      <c r="D240" s="5" t="n">
        <v>64</v>
      </c>
      <c r="E240" s="5" t="n">
        <v>212</v>
      </c>
    </row>
    <row r="241" spans="1:6">
      <c r="A241" s="4" t="s">
        <v>565</v>
      </c>
    </row>
    <row r="242" spans="1:6">
      <c r="A242" s="3" t="s">
        <v>496</v>
      </c>
    </row>
    <row r="243" spans="1:6">
      <c r="A243" s="4" t="s">
        <v>86</v>
      </c>
      <c r="B243" s="5" t="n">
        <v>20051</v>
      </c>
      <c r="C243" s="5" t="n">
        <v>19677</v>
      </c>
      <c r="D243" s="5" t="n">
        <v>54829</v>
      </c>
      <c r="E243" s="5" t="n">
        <v>61772</v>
      </c>
    </row>
    <row r="244" spans="1:6">
      <c r="A244" s="4" t="s">
        <v>566</v>
      </c>
    </row>
    <row r="245" spans="1:6">
      <c r="A245" s="3" t="s">
        <v>496</v>
      </c>
    </row>
    <row r="246" spans="1:6">
      <c r="A246" s="4" t="s">
        <v>86</v>
      </c>
      <c r="B246" s="5" t="n">
        <v>0</v>
      </c>
      <c r="C246" s="5" t="n">
        <v>0</v>
      </c>
      <c r="D246" s="5" t="n">
        <v>0</v>
      </c>
      <c r="E246" s="5" t="n">
        <v>0</v>
      </c>
    </row>
    <row r="247" spans="1:6">
      <c r="A247" s="4" t="s">
        <v>567</v>
      </c>
    </row>
    <row r="248" spans="1:6">
      <c r="A248" s="3" t="s">
        <v>496</v>
      </c>
    </row>
    <row r="249" spans="1:6">
      <c r="A249" s="4" t="s">
        <v>86</v>
      </c>
      <c r="B249" s="7" t="n">
        <v>754</v>
      </c>
      <c r="C249" s="7" t="n">
        <v>578</v>
      </c>
      <c r="D249" s="7" t="n">
        <v>1895</v>
      </c>
      <c r="E249" s="7" t="n">
        <v>1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3</v>
      </c>
      <c r="D1" s="2" t="s">
        <v>1</v>
      </c>
    </row>
    <row r="2" spans="1:5">
      <c r="B2" s="2" t="s">
        <v>2</v>
      </c>
      <c r="C2" s="2" t="s">
        <v>84</v>
      </c>
      <c r="D2" s="2" t="s">
        <v>2</v>
      </c>
      <c r="E2" s="2" t="s">
        <v>84</v>
      </c>
    </row>
    <row r="3" spans="1:5">
      <c r="A3" s="4" t="s">
        <v>108</v>
      </c>
      <c r="B3" s="7" t="n">
        <v>-22356</v>
      </c>
      <c r="C3" s="7" t="n">
        <v>-28007</v>
      </c>
      <c r="D3" s="7" t="n">
        <v>-66444</v>
      </c>
      <c r="E3" s="7" t="n">
        <v>-71376</v>
      </c>
    </row>
    <row r="4" spans="1:5">
      <c r="A4" s="3" t="s">
        <v>117</v>
      </c>
    </row>
    <row r="5" spans="1:5">
      <c r="A5" s="4" t="s">
        <v>118</v>
      </c>
      <c r="B5" s="5" t="n">
        <v>1433</v>
      </c>
      <c r="C5" s="5" t="n">
        <v>-1355</v>
      </c>
      <c r="D5" s="5" t="n">
        <v>4217</v>
      </c>
      <c r="E5" s="5" t="n">
        <v>-6780</v>
      </c>
    </row>
    <row r="6" spans="1:5">
      <c r="A6" s="4" t="s">
        <v>119</v>
      </c>
      <c r="B6" s="5" t="n">
        <v>0</v>
      </c>
      <c r="C6" s="5" t="n">
        <v>-74</v>
      </c>
      <c r="D6" s="5" t="n">
        <v>0</v>
      </c>
      <c r="E6" s="5" t="n">
        <v>-74</v>
      </c>
    </row>
    <row r="7" spans="1:5">
      <c r="A7" s="4" t="s">
        <v>120</v>
      </c>
      <c r="B7" s="5" t="n">
        <v>91</v>
      </c>
      <c r="C7" s="5" t="n">
        <v>-189</v>
      </c>
      <c r="D7" s="5" t="n">
        <v>-347</v>
      </c>
      <c r="E7" s="5" t="n">
        <v>-3803</v>
      </c>
    </row>
    <row r="8" spans="1:5">
      <c r="A8" s="4" t="s">
        <v>121</v>
      </c>
      <c r="B8" s="5" t="n">
        <v>1605</v>
      </c>
      <c r="C8" s="5" t="n">
        <v>-698</v>
      </c>
      <c r="D8" s="5" t="n">
        <v>4335</v>
      </c>
      <c r="E8" s="5" t="n">
        <v>-8433</v>
      </c>
    </row>
    <row r="9" spans="1:5">
      <c r="A9" s="4" t="s">
        <v>122</v>
      </c>
      <c r="B9" s="5" t="n">
        <v>-541</v>
      </c>
      <c r="C9" s="5" t="n">
        <v>192</v>
      </c>
      <c r="D9" s="5" t="n">
        <v>-1428</v>
      </c>
      <c r="E9" s="5" t="n">
        <v>2654</v>
      </c>
    </row>
    <row r="10" spans="1:5">
      <c r="A10" s="4" t="s">
        <v>123</v>
      </c>
      <c r="B10" s="5" t="n">
        <v>1064</v>
      </c>
      <c r="C10" s="5" t="n">
        <v>-506</v>
      </c>
      <c r="D10" s="5" t="n">
        <v>2907</v>
      </c>
      <c r="E10" s="5" t="n">
        <v>-5779</v>
      </c>
    </row>
    <row r="11" spans="1:5">
      <c r="A11" s="4" t="s">
        <v>124</v>
      </c>
      <c r="B11" s="5" t="n">
        <v>-21292</v>
      </c>
      <c r="C11" s="5" t="n">
        <v>-28513</v>
      </c>
      <c r="D11" s="5" t="n">
        <v>-63537</v>
      </c>
      <c r="E11" s="5" t="n">
        <v>-77155</v>
      </c>
    </row>
    <row r="12" spans="1:5">
      <c r="A12" s="4" t="s">
        <v>125</v>
      </c>
      <c r="B12" s="5" t="n">
        <v>-1822</v>
      </c>
      <c r="C12" s="5" t="n">
        <v>-224</v>
      </c>
      <c r="D12" s="5" t="n">
        <v>-4327</v>
      </c>
      <c r="E12" s="5" t="n">
        <v>-1754</v>
      </c>
    </row>
    <row r="13" spans="1:5">
      <c r="A13" s="4" t="s">
        <v>126</v>
      </c>
      <c r="B13" s="5" t="n">
        <v>-19470</v>
      </c>
      <c r="C13" s="5" t="n">
        <v>-28289</v>
      </c>
      <c r="D13" s="5" t="n">
        <v>-59210</v>
      </c>
      <c r="E13" s="5" t="n">
        <v>-75401</v>
      </c>
    </row>
    <row r="14" spans="1:5">
      <c r="A14" s="4" t="s">
        <v>127</v>
      </c>
    </row>
    <row r="15" spans="1:5">
      <c r="A15" s="3" t="s">
        <v>117</v>
      </c>
    </row>
    <row r="16" spans="1:5">
      <c r="A16" s="4" t="s">
        <v>128</v>
      </c>
      <c r="B16" s="5" t="n">
        <v>32</v>
      </c>
      <c r="C16" s="5" t="n">
        <v>0</v>
      </c>
      <c r="D16" s="5" t="n">
        <v>81</v>
      </c>
      <c r="E16" s="5" t="n">
        <v>9</v>
      </c>
    </row>
    <row r="17" spans="1:5">
      <c r="A17" s="4" t="s">
        <v>129</v>
      </c>
    </row>
    <row r="18" spans="1:5">
      <c r="A18" s="3" t="s">
        <v>117</v>
      </c>
    </row>
    <row r="19" spans="1:5">
      <c r="A19" s="4" t="s">
        <v>128</v>
      </c>
      <c r="B19" s="7" t="n">
        <v>-49</v>
      </c>
      <c r="C19" s="7" t="n">
        <v>-772</v>
      </c>
      <c r="D19" s="7" t="n">
        <v>-384</v>
      </c>
      <c r="E19" s="7" t="n">
        <v>-20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51"/>
  </cols>
  <sheetData>
    <row r="1" spans="1:7">
      <c r="A1" s="1" t="s">
        <v>130</v>
      </c>
      <c r="B1" s="2" t="s">
        <v>131</v>
      </c>
      <c r="C1" s="2" t="s">
        <v>132</v>
      </c>
      <c r="D1" s="2" t="s">
        <v>133</v>
      </c>
      <c r="E1" s="2" t="s">
        <v>134</v>
      </c>
      <c r="F1" s="2" t="s">
        <v>135</v>
      </c>
      <c r="G1" s="2" t="s">
        <v>136</v>
      </c>
    </row>
    <row r="2" spans="1:7">
      <c r="A2" s="3" t="s">
        <v>137</v>
      </c>
    </row>
    <row r="3" spans="1:7">
      <c r="A3" s="4" t="s">
        <v>69</v>
      </c>
      <c r="B3" s="7" t="n">
        <v>550155</v>
      </c>
      <c r="C3" s="7" t="n">
        <v>177</v>
      </c>
      <c r="D3" s="7" t="n">
        <v>306359</v>
      </c>
      <c r="E3" s="7" t="n">
        <v>249412</v>
      </c>
      <c r="F3" s="7" t="n">
        <v>-11337</v>
      </c>
      <c r="G3" s="7" t="n">
        <v>5544</v>
      </c>
    </row>
    <row r="4" spans="1:7">
      <c r="A4" s="4" t="s">
        <v>138</v>
      </c>
      <c r="B4" s="5" t="n">
        <v>-2656</v>
      </c>
      <c r="C4" s="5" t="n">
        <v>0</v>
      </c>
      <c r="D4" s="5" t="n">
        <v>-2656</v>
      </c>
      <c r="E4" s="5" t="n">
        <v>0</v>
      </c>
      <c r="F4" s="5" t="n">
        <v>0</v>
      </c>
      <c r="G4" s="5" t="n">
        <v>0</v>
      </c>
    </row>
    <row r="5" spans="1:7">
      <c r="A5" s="4" t="s">
        <v>139</v>
      </c>
      <c r="B5" s="5" t="n">
        <v>363</v>
      </c>
      <c r="C5" s="5" t="n">
        <v>0</v>
      </c>
      <c r="D5" s="5" t="n">
        <v>363</v>
      </c>
      <c r="E5" s="5" t="n">
        <v>0</v>
      </c>
      <c r="F5" s="5" t="n">
        <v>0</v>
      </c>
      <c r="G5" s="5" t="n">
        <v>0</v>
      </c>
    </row>
    <row r="6" spans="1:7">
      <c r="A6" s="4" t="s">
        <v>140</v>
      </c>
      <c r="B6" s="5" t="n">
        <v>-3693</v>
      </c>
      <c r="C6" s="5" t="n">
        <v>0</v>
      </c>
      <c r="D6" s="5" t="n">
        <v>-1114</v>
      </c>
      <c r="E6" s="5" t="n">
        <v>0</v>
      </c>
      <c r="F6" s="5" t="n">
        <v>0</v>
      </c>
      <c r="G6" s="5" t="n">
        <v>-2579</v>
      </c>
    </row>
    <row r="7" spans="1:7">
      <c r="A7" s="4" t="s">
        <v>141</v>
      </c>
      <c r="B7" s="5" t="n">
        <v>17374</v>
      </c>
      <c r="C7" s="5" t="n">
        <v>0</v>
      </c>
      <c r="D7" s="5" t="n">
        <v>0</v>
      </c>
      <c r="E7" s="5" t="n">
        <v>0</v>
      </c>
      <c r="F7" s="5" t="n">
        <v>0</v>
      </c>
      <c r="G7" s="5" t="n">
        <v>-17374</v>
      </c>
    </row>
    <row r="8" spans="1:7">
      <c r="A8" s="3" t="s">
        <v>142</v>
      </c>
    </row>
    <row r="9" spans="1:7">
      <c r="A9" s="4" t="s">
        <v>143</v>
      </c>
      <c r="B9" s="5" t="n">
        <v>-61862</v>
      </c>
      <c r="C9" s="5" t="n">
        <v>0</v>
      </c>
      <c r="D9" s="5" t="n">
        <v>0</v>
      </c>
      <c r="F9" s="5" t="n">
        <v>0</v>
      </c>
    </row>
    <row r="10" spans="1:7">
      <c r="A10" s="4" t="s">
        <v>109</v>
      </c>
      <c r="B10" s="5" t="n">
        <v>-4582</v>
      </c>
    </row>
    <row r="11" spans="1:7">
      <c r="A11" s="4" t="s">
        <v>108</v>
      </c>
      <c r="B11" s="5" t="n">
        <v>-66444</v>
      </c>
    </row>
    <row r="12" spans="1:7">
      <c r="A12" s="4" t="s">
        <v>144</v>
      </c>
      <c r="B12" s="5" t="n">
        <v>2907</v>
      </c>
      <c r="C12" s="5" t="n">
        <v>0</v>
      </c>
      <c r="D12" s="5" t="n">
        <v>0</v>
      </c>
      <c r="E12" s="5" t="n">
        <v>0</v>
      </c>
      <c r="F12" s="5" t="n">
        <v>2652</v>
      </c>
      <c r="G12" s="5" t="n">
        <v>255</v>
      </c>
    </row>
    <row r="13" spans="1:7">
      <c r="A13" s="4" t="s">
        <v>69</v>
      </c>
      <c r="B13" s="7" t="n">
        <v>498006</v>
      </c>
      <c r="C13" s="7" t="n">
        <v>177</v>
      </c>
      <c r="D13" s="7" t="n">
        <v>302952</v>
      </c>
      <c r="E13" s="7" t="n">
        <v>187550</v>
      </c>
      <c r="F13" s="7" t="n">
        <v>-8685</v>
      </c>
      <c r="G13" s="7" t="n">
        <v>16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4</v>
      </c>
    </row>
    <row r="3" spans="1:3">
      <c r="A3" s="3" t="s">
        <v>146</v>
      </c>
    </row>
    <row r="4" spans="1:3">
      <c r="A4" s="4" t="s">
        <v>147</v>
      </c>
      <c r="B4" s="7" t="n">
        <v>35144</v>
      </c>
      <c r="C4" s="7" t="n">
        <v>-16498</v>
      </c>
    </row>
    <row r="5" spans="1:3">
      <c r="A5" s="3" t="s">
        <v>148</v>
      </c>
    </row>
    <row r="6" spans="1:3">
      <c r="A6" s="4" t="s">
        <v>149</v>
      </c>
      <c r="B6" s="5" t="n">
        <v>52353</v>
      </c>
      <c r="C6" s="5" t="n">
        <v>82806</v>
      </c>
    </row>
    <row r="7" spans="1:3">
      <c r="A7" s="4" t="s">
        <v>150</v>
      </c>
      <c r="B7" s="5" t="n">
        <v>369</v>
      </c>
      <c r="C7" s="5" t="n">
        <v>31</v>
      </c>
    </row>
    <row r="8" spans="1:3">
      <c r="A8" s="4" t="s">
        <v>151</v>
      </c>
      <c r="B8" s="5" t="n">
        <v>9797</v>
      </c>
      <c r="C8" s="5" t="n">
        <v>4119</v>
      </c>
    </row>
    <row r="9" spans="1:3">
      <c r="A9" s="4" t="s">
        <v>152</v>
      </c>
      <c r="B9" s="5" t="n">
        <v>5302</v>
      </c>
      <c r="C9" s="5" t="n">
        <v>8202</v>
      </c>
    </row>
    <row r="10" spans="1:3">
      <c r="A10" s="4" t="s">
        <v>153</v>
      </c>
      <c r="B10" s="5" t="n">
        <v>7752</v>
      </c>
      <c r="C10" s="5" t="n">
        <v>0</v>
      </c>
    </row>
    <row r="11" spans="1:3">
      <c r="A11" s="4" t="s">
        <v>154</v>
      </c>
      <c r="B11" s="5" t="n">
        <v>0</v>
      </c>
      <c r="C11" s="5" t="n">
        <v>504</v>
      </c>
    </row>
    <row r="12" spans="1:3">
      <c r="A12" s="4" t="s">
        <v>155</v>
      </c>
      <c r="B12" s="5" t="n">
        <v>157</v>
      </c>
      <c r="C12" s="5" t="n">
        <v>1120</v>
      </c>
    </row>
    <row r="13" spans="1:3">
      <c r="A13" s="4" t="s">
        <v>156</v>
      </c>
      <c r="B13" s="5" t="n">
        <v>-32754</v>
      </c>
      <c r="C13" s="5" t="n">
        <v>-76716</v>
      </c>
    </row>
    <row r="14" spans="1:3">
      <c r="A14" s="4" t="s">
        <v>157</v>
      </c>
      <c r="B14" s="5" t="n">
        <v>1943</v>
      </c>
      <c r="C14" s="5" t="n">
        <v>0</v>
      </c>
    </row>
    <row r="15" spans="1:3">
      <c r="A15" s="4" t="s">
        <v>158</v>
      </c>
      <c r="B15" s="5" t="n">
        <v>-9751</v>
      </c>
      <c r="C15" s="5" t="n">
        <v>0</v>
      </c>
    </row>
    <row r="16" spans="1:3">
      <c r="A16" s="4" t="s">
        <v>159</v>
      </c>
      <c r="B16" s="5" t="n">
        <v>-15686</v>
      </c>
      <c r="C16" s="5" t="n">
        <v>-10820</v>
      </c>
    </row>
    <row r="17" spans="1:3">
      <c r="A17" s="3" t="s">
        <v>160</v>
      </c>
    </row>
    <row r="18" spans="1:3">
      <c r="A18" s="4" t="s">
        <v>161</v>
      </c>
      <c r="B18" s="5" t="n">
        <v>8572</v>
      </c>
      <c r="C18" s="5" t="n">
        <v>25125</v>
      </c>
    </row>
    <row r="19" spans="1:3">
      <c r="A19" s="4" t="s">
        <v>162</v>
      </c>
      <c r="B19" s="5" t="n">
        <v>6845</v>
      </c>
      <c r="C19" s="5" t="n">
        <v>36383</v>
      </c>
    </row>
    <row r="20" spans="1:3">
      <c r="A20" s="4" t="s">
        <v>163</v>
      </c>
      <c r="B20" s="5" t="n">
        <v>-2656</v>
      </c>
      <c r="C20" s="5" t="n">
        <v>0</v>
      </c>
    </row>
    <row r="21" spans="1:3">
      <c r="A21" s="4" t="s">
        <v>140</v>
      </c>
      <c r="B21" s="5" t="n">
        <v>3693</v>
      </c>
      <c r="C21" s="5" t="n">
        <v>0</v>
      </c>
    </row>
    <row r="22" spans="1:3">
      <c r="A22" s="4" t="s">
        <v>164</v>
      </c>
      <c r="B22" s="5" t="n">
        <v>0</v>
      </c>
      <c r="C22" s="5" t="n">
        <v>-205</v>
      </c>
    </row>
    <row r="23" spans="1:3">
      <c r="A23" s="4" t="s">
        <v>165</v>
      </c>
      <c r="B23" s="5" t="n">
        <v>-8076</v>
      </c>
      <c r="C23" s="5" t="n">
        <v>11053</v>
      </c>
    </row>
    <row r="24" spans="1:3">
      <c r="A24" s="4" t="s">
        <v>166</v>
      </c>
      <c r="B24" s="5" t="n">
        <v>1666</v>
      </c>
      <c r="C24" s="5" t="n">
        <v>-1500</v>
      </c>
    </row>
    <row r="25" spans="1:3">
      <c r="A25" s="4" t="s">
        <v>167</v>
      </c>
      <c r="B25" s="5" t="n">
        <v>13048</v>
      </c>
      <c r="C25" s="5" t="n">
        <v>-17765</v>
      </c>
    </row>
    <row r="26" spans="1:3">
      <c r="A26" s="4" t="s">
        <v>168</v>
      </c>
      <c r="B26" s="5" t="n">
        <v>117309</v>
      </c>
      <c r="C26" s="5" t="n">
        <v>150242</v>
      </c>
    </row>
    <row r="27" spans="1:3">
      <c r="A27" s="4" t="s">
        <v>169</v>
      </c>
      <c r="B27" s="7" t="n">
        <v>130357</v>
      </c>
      <c r="C27" s="7" t="n">
        <v>1324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7:51Z</dcterms:created>
  <dcterms:modified xmlns:dcterms="http://purl.org/dc/terms/" xmlns:xsi="http://www.w3.org/2001/XMLSchema-instance" xsi:type="dcterms:W3CDTF">2017-11-09T16:17:51Z</dcterms:modified>
</cp:coreProperties>
</file>